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Fair Value Measuremen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Liabilities under Tax Receivabl" sheetId="14" state="visible" r:id="rId14"/>
    <sheet xmlns:r="http://schemas.openxmlformats.org/officeDocument/2006/relationships" name="Commitments and Contingencies" sheetId="15" state="visible" r:id="rId15"/>
    <sheet xmlns:r="http://schemas.openxmlformats.org/officeDocument/2006/relationships" name="Segments" sheetId="16" state="visible" r:id="rId16"/>
    <sheet xmlns:r="http://schemas.openxmlformats.org/officeDocument/2006/relationships" name="Related Party Transactions"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Non-controlling Interests" sheetId="20" state="visible" r:id="rId20"/>
    <sheet xmlns:r="http://schemas.openxmlformats.org/officeDocument/2006/relationships" name="Earnings Per Share" sheetId="21" state="visible" r:id="rId21"/>
    <sheet xmlns:r="http://schemas.openxmlformats.org/officeDocument/2006/relationships" name="Significant Accounting Polici_2" sheetId="22" state="visible" r:id="rId22"/>
    <sheet xmlns:r="http://schemas.openxmlformats.org/officeDocument/2006/relationships" name="Organization and Operations (Ta" sheetId="23" state="visible" r:id="rId23"/>
    <sheet xmlns:r="http://schemas.openxmlformats.org/officeDocument/2006/relationships" name="Significant Accounting Polici_3" sheetId="24" state="visible" r:id="rId24"/>
    <sheet xmlns:r="http://schemas.openxmlformats.org/officeDocument/2006/relationships" name="Acquisitions (Tables)" sheetId="25" state="visible" r:id="rId25"/>
    <sheet xmlns:r="http://schemas.openxmlformats.org/officeDocument/2006/relationships" name="Debt (Tables)" sheetId="26" state="visible" r:id="rId26"/>
    <sheet xmlns:r="http://schemas.openxmlformats.org/officeDocument/2006/relationships" name="Leases (Tables)" sheetId="27" state="visible" r:id="rId27"/>
    <sheet xmlns:r="http://schemas.openxmlformats.org/officeDocument/2006/relationships" name="Segments (Tables)" sheetId="28" state="visible" r:id="rId28"/>
    <sheet xmlns:r="http://schemas.openxmlformats.org/officeDocument/2006/relationships" name="Stockholders_ Equity (Tables)" sheetId="29" state="visible" r:id="rId29"/>
    <sheet xmlns:r="http://schemas.openxmlformats.org/officeDocument/2006/relationships" name="Earnings Per Share (Tables)" sheetId="30" state="visible" r:id="rId30"/>
    <sheet xmlns:r="http://schemas.openxmlformats.org/officeDocument/2006/relationships" name="Organization and Operations - A" sheetId="31" state="visible" r:id="rId31"/>
    <sheet xmlns:r="http://schemas.openxmlformats.org/officeDocument/2006/relationships" name="Organization and Operations - S" sheetId="32" state="visible" r:id="rId32"/>
    <sheet xmlns:r="http://schemas.openxmlformats.org/officeDocument/2006/relationships" name="Significant Accounting Polici_4" sheetId="33" state="visible" r:id="rId33"/>
    <sheet xmlns:r="http://schemas.openxmlformats.org/officeDocument/2006/relationships" name="Acquisitions - Additional Infor" sheetId="34" state="visible" r:id="rId34"/>
    <sheet xmlns:r="http://schemas.openxmlformats.org/officeDocument/2006/relationships" name="Acquisitions - Summary of Purch" sheetId="35" state="visible" r:id="rId35"/>
    <sheet xmlns:r="http://schemas.openxmlformats.org/officeDocument/2006/relationships" name="Acquisitions - Summary of Pur_2" sheetId="36" state="visible" r:id="rId36"/>
    <sheet xmlns:r="http://schemas.openxmlformats.org/officeDocument/2006/relationships" name="Acquisitions - Summary of Ident" sheetId="37" state="visible" r:id="rId37"/>
    <sheet xmlns:r="http://schemas.openxmlformats.org/officeDocument/2006/relationships" name="Fair Value Measurements - Addit" sheetId="38" state="visible" r:id="rId38"/>
    <sheet xmlns:r="http://schemas.openxmlformats.org/officeDocument/2006/relationships" name="Debt - Summary of Debt (Detail)" sheetId="39" state="visible" r:id="rId39"/>
    <sheet xmlns:r="http://schemas.openxmlformats.org/officeDocument/2006/relationships" name="Debt - New Credit Facilities - " sheetId="40" state="visible" r:id="rId40"/>
    <sheet xmlns:r="http://schemas.openxmlformats.org/officeDocument/2006/relationships" name="Leases - Additional Information" sheetId="41" state="visible" r:id="rId41"/>
    <sheet xmlns:r="http://schemas.openxmlformats.org/officeDocument/2006/relationships" name="Leases - Summary of Future Paym" sheetId="42" state="visible" r:id="rId42"/>
    <sheet xmlns:r="http://schemas.openxmlformats.org/officeDocument/2006/relationships" name="Liabilities under Tax Receiva_2" sheetId="43" state="visible" r:id="rId43"/>
    <sheet xmlns:r="http://schemas.openxmlformats.org/officeDocument/2006/relationships" name="Commitments and Contingencies -" sheetId="44" state="visible" r:id="rId44"/>
    <sheet xmlns:r="http://schemas.openxmlformats.org/officeDocument/2006/relationships" name="Segments - Additional Informati" sheetId="45" state="visible" r:id="rId45"/>
    <sheet xmlns:r="http://schemas.openxmlformats.org/officeDocument/2006/relationships" name="Segments - Summary of Main Prod" sheetId="46" state="visible" r:id="rId46"/>
    <sheet xmlns:r="http://schemas.openxmlformats.org/officeDocument/2006/relationships" name="Segments - Summary of Net Sales" sheetId="47" state="visible" r:id="rId47"/>
    <sheet xmlns:r="http://schemas.openxmlformats.org/officeDocument/2006/relationships" name="Related Party Transactions - Ad" sheetId="48" state="visible" r:id="rId48"/>
    <sheet xmlns:r="http://schemas.openxmlformats.org/officeDocument/2006/relationships" name="Income Taxes - Additional Infor" sheetId="49" state="visible" r:id="rId49"/>
    <sheet xmlns:r="http://schemas.openxmlformats.org/officeDocument/2006/relationships" name="Stockholders' Equity - Reconcil" sheetId="50" state="visible" r:id="rId50"/>
    <sheet xmlns:r="http://schemas.openxmlformats.org/officeDocument/2006/relationships" name="Stockholders' Equity - Reconc_2" sheetId="51" state="visible" r:id="rId51"/>
    <sheet xmlns:r="http://schemas.openxmlformats.org/officeDocument/2006/relationships" name="Non-controlling Interests - Add" sheetId="52" state="visible" r:id="rId52"/>
    <sheet xmlns:r="http://schemas.openxmlformats.org/officeDocument/2006/relationships" name="Earnings Per Share - Schedule o" sheetId="53" state="visible" r:id="rId53"/>
    <sheet xmlns:r="http://schemas.openxmlformats.org/officeDocument/2006/relationships" name="Earnings Per Share - Additional" sheetId="54" state="visible" r:id="rId54"/>
  </sheets>
  <definedNames/>
  <calcPr calcId="124519" fullCalcOnLoad="1"/>
</workbook>
</file>

<file path=xl/sharedStrings.xml><?xml version="1.0" encoding="utf-8"?>
<sst xmlns="http://schemas.openxmlformats.org/spreadsheetml/2006/main" uniqueCount="522">
  <si>
    <t>Document and Entity Information - shares</t>
  </si>
  <si>
    <t>6 Months Ended</t>
  </si>
  <si>
    <t>Jun. 30, 2019</t>
  </si>
  <si>
    <t>Aug. 06, 2019</t>
  </si>
  <si>
    <t>Document Information [Line Items]</t>
  </si>
  <si>
    <t>Document Type</t>
  </si>
  <si>
    <t>10-Q</t>
  </si>
  <si>
    <t>Amendment Flag</t>
  </si>
  <si>
    <t>false</t>
  </si>
  <si>
    <t>Document Period End Date</t>
  </si>
  <si>
    <t>Jun. 30,
		2019</t>
  </si>
  <si>
    <t>Document Fiscal Year Focus</t>
  </si>
  <si>
    <t>2019</t>
  </si>
  <si>
    <t>Document Fiscal Period Focus</t>
  </si>
  <si>
    <t>Q2</t>
  </si>
  <si>
    <t>Trading Symbol</t>
  </si>
  <si>
    <t>FNKO</t>
  </si>
  <si>
    <t>Entity Registrant Name</t>
  </si>
  <si>
    <t>Funko, Inc.</t>
  </si>
  <si>
    <t>Entity Central Index Key</t>
  </si>
  <si>
    <t>0001704711</t>
  </si>
  <si>
    <t>Current Fiscal Year End Date</t>
  </si>
  <si>
    <t>--12-31</t>
  </si>
  <si>
    <t>Entity Current Reporting Status</t>
  </si>
  <si>
    <t>Yes</t>
  </si>
  <si>
    <t>Entity Filer Category</t>
  </si>
  <si>
    <t>Accelerated Filer</t>
  </si>
  <si>
    <t>Entity Small Business</t>
  </si>
  <si>
    <t>true</t>
  </si>
  <si>
    <t>Entity Emerging Growth Company</t>
  </si>
  <si>
    <t>Entity Ex Transition Period</t>
  </si>
  <si>
    <t>Entity Shell Company</t>
  </si>
  <si>
    <t>Entity File Number</t>
  </si>
  <si>
    <t>001-38274</t>
  </si>
  <si>
    <t>Entity Tax Identification Number</t>
  </si>
  <si>
    <t>352593276</t>
  </si>
  <si>
    <t>Entity Address, Address Line One</t>
  </si>
  <si>
    <t>2802 Wetmore Avenue</t>
  </si>
  <si>
    <t>Entity Address, City or Town</t>
  </si>
  <si>
    <t>Everett</t>
  </si>
  <si>
    <t>Entity Address, State or Province</t>
  </si>
  <si>
    <t>Washington</t>
  </si>
  <si>
    <t>Entity Address, Postal Zip Code</t>
  </si>
  <si>
    <t>98201</t>
  </si>
  <si>
    <t>City Area Code</t>
  </si>
  <si>
    <t>425</t>
  </si>
  <si>
    <t>Local Phone Number</t>
  </si>
  <si>
    <t>783-3616</t>
  </si>
  <si>
    <t>Class A Common Stock [Member]</t>
  </si>
  <si>
    <t>Entity Common Stock, Shares Outstanding</t>
  </si>
  <si>
    <t>Class B Common Stock [Member]</t>
  </si>
  <si>
    <t>Condensed Consolidated Statements of Operations (Unaudited) - USD ($) shares in Thousands, $ in Thousands</t>
  </si>
  <si>
    <t>3 Months Ended</t>
  </si>
  <si>
    <t>Jun. 30, 2018</t>
  </si>
  <si>
    <t>Income Statement [Abstract]</t>
  </si>
  <si>
    <t>Net sales</t>
  </si>
  <si>
    <t>Cost of sales (exclusive of depreciation and amortization shown separately below)</t>
  </si>
  <si>
    <t>Selling, general, and administrative expenses</t>
  </si>
  <si>
    <t>Acquisition transaction costs</t>
  </si>
  <si>
    <t>Depreciation and amortization</t>
  </si>
  <si>
    <t>Total operating expenses</t>
  </si>
  <si>
    <t>Income from operations</t>
  </si>
  <si>
    <t>Interest expense, net</t>
  </si>
  <si>
    <t>Other (income) expense, net</t>
  </si>
  <si>
    <t>Income before income taxes</t>
  </si>
  <si>
    <t>Income tax expense</t>
  </si>
  <si>
    <t>Net income</t>
  </si>
  <si>
    <t>Less: net income attributable to non-controlling interests</t>
  </si>
  <si>
    <t>Net income attributable to Funko, Inc.</t>
  </si>
  <si>
    <t>Earnings per share of Class A common stock:</t>
  </si>
  <si>
    <t>Basic</t>
  </si>
  <si>
    <t>Diluted</t>
  </si>
  <si>
    <t>Weighted average shares of Class A common stock outstanding:</t>
  </si>
  <si>
    <t>Condensed Consolidated Statements of Comprehensive Income (Unaudited) - USD ($) $ in Thousands</t>
  </si>
  <si>
    <t>Statement Of Income And Comprehensive Income [Abstract]</t>
  </si>
  <si>
    <t>Other comprehensive loss:</t>
  </si>
  <si>
    <t>Foreign currency translation loss, net of tax effect of $129 and $(61) for the three months ended June 30, 2019 and 2018, respectively, and $49 and $(61) for the six months ended June 30, 2019 and 2018, respectively</t>
  </si>
  <si>
    <t>Comprehensive income (loss)</t>
  </si>
  <si>
    <t>Less: Comprehensive income (loss) attributable to non-controlling interests</t>
  </si>
  <si>
    <t>Comprehensive income attributable to Funko, Inc.</t>
  </si>
  <si>
    <t>Condensed Consolidated Statements of Comprehensive Income (Parenthetical) (Unaudited) - USD ($) $ in Thousands</t>
  </si>
  <si>
    <t>Foreign currency translation gain, tax</t>
  </si>
  <si>
    <t>Condensed Consolidated Balance Sheets (Unaudited) - USD ($) $ in Thousands</t>
  </si>
  <si>
    <t>Dec. 31, 2018</t>
  </si>
  <si>
    <t>Current assets:</t>
  </si>
  <si>
    <t>Cash and cash equivalents</t>
  </si>
  <si>
    <t>Accounts receivable, net</t>
  </si>
  <si>
    <t>Inventory</t>
  </si>
  <si>
    <t>Prepaid expenses and other current assets</t>
  </si>
  <si>
    <t>Total current assets</t>
  </si>
  <si>
    <t>Property and equipment, net</t>
  </si>
  <si>
    <t>Operating lease right-of-use assets</t>
  </si>
  <si>
    <t>Goodwill</t>
  </si>
  <si>
    <t>Intangible assets, net</t>
  </si>
  <si>
    <t>Deferred tax asset</t>
  </si>
  <si>
    <t>Other assets</t>
  </si>
  <si>
    <t>Total assets</t>
  </si>
  <si>
    <t>Current liabilities:</t>
  </si>
  <si>
    <t>Line of credit</t>
  </si>
  <si>
    <t>Current portion long-term debt, net of unamortized discount</t>
  </si>
  <si>
    <t>Current portion of operating lease liabilities</t>
  </si>
  <si>
    <t>Accounts payable</t>
  </si>
  <si>
    <t>Income taxes payable</t>
  </si>
  <si>
    <t>Accrued royalties</t>
  </si>
  <si>
    <t>Accrued expenses and other current liabilities</t>
  </si>
  <si>
    <t>Total current liabilities</t>
  </si>
  <si>
    <t>Long-term debt, net of unamortized discount</t>
  </si>
  <si>
    <t>Operating lease liabilities, net of current portion</t>
  </si>
  <si>
    <t>Deferred tax liability</t>
  </si>
  <si>
    <t>Liabilities under tax receivable agreement, net of current portion</t>
  </si>
  <si>
    <t>Deferred rent and other long-term liabilities</t>
  </si>
  <si>
    <t>Commitments and contingencies</t>
  </si>
  <si>
    <t xml:space="preserve"> </t>
  </si>
  <si>
    <t>Stockholders' equity:</t>
  </si>
  <si>
    <t>Additional paid-in-capital</t>
  </si>
  <si>
    <t>Accumulated other comprehensive loss</t>
  </si>
  <si>
    <t>Retained earnings</t>
  </si>
  <si>
    <t>Total stockholders' equity attributable to Funko, Inc.</t>
  </si>
  <si>
    <t>Non-controlling interests</t>
  </si>
  <si>
    <t>Total stockholders' equity</t>
  </si>
  <si>
    <t>Total liabilities and stockholders' equity</t>
  </si>
  <si>
    <t>Common stock, par value</t>
  </si>
  <si>
    <t>Condensed Consolidated Balance Sheets (Parenthetical) (Unaudited) - $ / shares</t>
  </si>
  <si>
    <t>Common stock, shares authorized</t>
  </si>
  <si>
    <t>Common stock, shares issued</t>
  </si>
  <si>
    <t>Common stock, shares outstanding</t>
  </si>
  <si>
    <t>Condensed Consolidated Statements of Cash Flows (Unaudited) - USD ($) $ in Thousands</t>
  </si>
  <si>
    <t>Operating Activities</t>
  </si>
  <si>
    <t>Adjustments to reconcile net income to net cash provided by operating activities:</t>
  </si>
  <si>
    <t>Depreciation, amortization and other</t>
  </si>
  <si>
    <t>Equity-based compensation</t>
  </si>
  <si>
    <t>Accretion of discount on long-term debt</t>
  </si>
  <si>
    <t>Amortization of debt issuance costs</t>
  </si>
  <si>
    <t>Foreign currency gain (loss)</t>
  </si>
  <si>
    <t>Changes in operating assets and liabilities:</t>
  </si>
  <si>
    <t>Prepaid expenses and other assets</t>
  </si>
  <si>
    <t>Accrued expenses and other liabilities</t>
  </si>
  <si>
    <t>Net cash provided by operating activities</t>
  </si>
  <si>
    <t>Investing Activities</t>
  </si>
  <si>
    <t>Purchase of property and equipment</t>
  </si>
  <si>
    <t>Acquisitions of businesses and related intangible assets, net of cash</t>
  </si>
  <si>
    <t>Net cash used in investing activities</t>
  </si>
  <si>
    <t>Financing Activities</t>
  </si>
  <si>
    <t>Borrowings on line of credit</t>
  </si>
  <si>
    <t>Payments on line of credit</t>
  </si>
  <si>
    <t>Debt issuance costs</t>
  </si>
  <si>
    <t>Payment of long-term debt</t>
  </si>
  <si>
    <t>Proceeds from exercise of equity-based options</t>
  </si>
  <si>
    <t>Distribution to continuing equity owners</t>
  </si>
  <si>
    <t>Net cash used in financing activities</t>
  </si>
  <si>
    <t>Effect of exchange rates on cash and cash equivalents</t>
  </si>
  <si>
    <t>Net increase in cash and cash equivalents</t>
  </si>
  <si>
    <t>Cash and cash equivalents at beginning of period</t>
  </si>
  <si>
    <t>Cash and cash equivalents at end of period</t>
  </si>
  <si>
    <t>Organization and Operations</t>
  </si>
  <si>
    <t>Accounting Policies [Abstract]</t>
  </si>
  <si>
    <t>1. Organization and Operations The unaudited condensed consolidated financial statements include Funko, Inc. and its subsidiaries (together with its subsidiaries, the “Company”) and have been prepared in accordance with U.S. generally accepted accounting principles (“U.S. GAAP”). All intercompany balances and transactions have been eliminated. The Company was formed as a Delaware corporation on April 21, 2017. The Company was formed for the purpose of completing an initial public offering (“IPO”) of its Class A common stock and related transactions in order to carry on the business of Funko Acquisition Holdings, L.L.C. (“FAH, LLC”) and its subsidiaries. FAH, LLC, a holding company with no operating assets or operations, was formed on September 24, 2015. On October 30, 2015, ACON Funko Investors, L.L.C. (together with related entities, “ACON”), through FAH, LLC, acquired a controlling interest in Funko Holdings LLC (“FHL”) (the “ACON Acquisition”), a Delaware limited liability company formed on May 28, 2013, which is also a holding company with no operating assets or operations. FAH, LLC owns 100% of FHL and FHL owns 100% of Funko, LLC, a limited liability company formed in the state of Washington, which is its operating entity. Funko, LLC is headquartered in Everett, Washington and is a leading pop culture consumer products company. Funko, LLC designs, sources, and distributes licensed pop culture products. On November 6, 2017, the Company completed an IPO of 10,416,666 shares of its Class A common stock at a public offering price of $12.00 per share, receiving approximately $117.3 million in net proceeds, after deducting underwriting discounts and commissions, which were used to purchase 10,416,666 of FAH, LLC’s newly-issued common units at a price per unit equal to the price per share of Class A common stock sold in the IPO, less underwriting discounts and commissions. The IPO and related reorganization transactions (the “Transactions”) resulted in the Company being the sole managing member of FAH, LLC. As the sole managing member of FAH, LLC, Funko, Inc. operates and controls all of FAH, LLC’s operations and, through FAH, LLC and its subsidiaries, conducts FAH, LLC’s business. Accordingly, the Company consolidates the financial results of FAH, LLC and reports a non-controlling interest in its unaudited condensed consolidated financial statements representing the FAH, LLC interests held by ACON Funko Investors, L.L.C., a Delaware limited liability company (“ACON Funko Investors”) and certain of its affiliates, Fundamental Capital, LLC and Funko International, LLC (collectively, “Fundamental”), and certain current and former executive officers, employees and directors, in each case, who held profits interests in FAH, LLC and who received common units of FAH, LLC in exchange for their profits interests in connection with the Transactions (as defined herein) (collectively, the “Original Equity Owners”) and the former holders of warrants to purchase ownership interests in FAH, LLC, which were converted into common units of FAH, LLC in connection with the Transactions, and, in each case, each of their permitted transferees that own common units in FAH, LLC and who may redeem at each of their options (subject in certain circumstances to time-based vesting requirements) their common units for, at the Company’s election, cash or newly-issued shares of the Company’s Class A common stock (collectively, the “Continuing Equity Owners”). Consolidation and Interim Financial Information In the opinion of management, all adjustments considered necessary for a fair presentation of the results as of the date of and for the interim periods presented have been included; such adjustments consist of normal recurring adjustments. The unaudited condensed consolidated results of operations for the current interim period are not necessarily indicative of the results for the entire year ending December 31, 2019, due to seasonality and other factors. These unaudited condensed consolidated financial statements should be read in conjunction with the Company’s audited consolidated financial statements and related notes included in its Annual Report on Form 10-K for the year ended December 31, 2018, filed with the Securities and Exchange Commission (“SEC”) on March 6, 2019. Revision of Previously-Issued Financial Statements During the three months ended June 30, 2019, the Company identified that its subsidiary, Loungefly, LLC (“Loungefly”), which was acquired on June 28, 2017, had been underpaying certain duties owed to U.S. Customs and Border Protection ("U.S. Customs"). In May 2019, the Company notified U.S. Customs of the potential underpayments and commenced an internal investigation to determine the cause of the underpayments and the proper amount of duties and fees owed for the applicable five-year statute of limitations period. The Company identified a total of approximately $7.8 million in underpayments to U.S. Customs during the period from May 24, 2014 through June 30, 2019, $6.3 million of which related to previously-issued consolidated financial statements. In July 2019, the Company submitted payment of $7.8 million to U.S. Customs along with a report detailing the nature of the underpayments. The underpayment of the customs duties and fees led to certain errors in the Company's previously-issued consolidated financial statements. The Company has concluded that the errors identified were immaterial individually and, in the aggregate, to the Company’s previously-issued quarterly and annual consolidated financial statements; however, the Company further concluded that correcting the errors cumulatively would have been material to its consolidated statement of operations for the three and six months ended June 30, 2019. Accordingly, prior period amounts have been revised to reflect the correction of these as well as other previously identified immaterial errors. The following tables present the revised results for each quarterly period that was impacted, the adjustments made to each period and the previously reported amounts to summarize the effect of the revision on the previously-issued consolidated financial statements for the periods impacted.
(As reported)
Three Months Ended
Jun. 30,
Sep. 30,
Dec. 31,
Mar. 31,
Jun. 30,
Sep. 30,
Dec. 31,
Mar. 31,
2017
2017
2017
2018
2018
2018
2018
2019
(In thousands, except per share data)
Statement of Operations Data:
Net sales
$
104,746
$
142,812
$
169,474
$
137,211
$
138,723
$
176,915
$
233,224
$
166,800
Cost of sales (exclusive of depreciation and amortization shown separately below)
$
66,005
$
84,387
$
102,926
$
85,921
$
85,717
$
108,898
$
147,526
$
103,268
Selling, general, and administrative expenses
$
25,809
$
32,511
$
37,532
$
34,810
$
34,229
$
41,267
$
45,015
$
40,818
Depreciation and amortization
$
7,588
$
8,433
$
9,220
$
9,301
$
9,650
$
9,961
$
10,204
$
10,093
Total operating expenses
$
100,687
$
125,467
$
150,097
$
130,060
$
129,596
$
160,126
$
202,745
$
154,179
Income from operations
$
4,059
$
17,345
$
19,377
$
7,151
$
9,127
$
16,789
$
30,479
$
12,621
Income (loss) before income taxes
$
(3,514
)
$
8,286
$
7,995
$
2,697
$
941
$
9,605
$
19,935
$
8,484
Income tax expense
$
1,024
$
22
$
494
$
460
$
70
$
1,519
$
2,818
$
1,414
Net income (loss)
$
(4,538
)
$
8,264
$
7,501
$
2,237
$
871
$
8,086
$
17,117
$
7,070
Net income attributable to non-controlling interests
$
-
$
-
$
1,875
$
1,338
$
454
$
6,056
$
11,107
$
4,910
Net income (loss) attributable to Funko, Inc.
$
(4,538
)
$
8,264
$
5,626
$
899
$
417
$
2,030
$
6,010
$
2,160
Earnings per share of Class A common stock:
Basic
$
0.04
$
0.04
$
0.02
$
0.09
$
0.24
$
0.08
Diluted
$
0.04
$
0.04
$
0.01
$
0.08
$
0.23
$
0.08
(Adjustment)
Three Months Ended
Jun. 30,
Sep. 30,
Dec. 31,
Mar. 31,
Jun. 30,
Sep. 30,
Dec. 31,
Mar. 31,
2017
2017
2017
2018
2018
2018
2018
2019
(In thousands, except per share data)
Statement of Operations Data:
Net sales
$
-
$
-
$
-
$
-
$
-
$
-
$
-
$
265
Cost of sales (exclusive of depreciation and amortization shown separately below)
$
-
$
219
$
(331
)
$
723
$
167
$
148
$
1,646
$
388
Selling, general, and administrative expenses
$
-
$
-
$
-
$
(308
)
$
308
$
-
$
-
$
(350
)
Depreciation and amortization
$
-
$
-
$
-
$
-
$
-
$
-
$
-
$
137
Total operating expenses
$
-
$
219
$
(331
)
$
415
$
475
$
148
$
1,646
$
175
Income from operations
$
-
$
(219
)
$
331
$
(415
)
$
(475
)
$
(148
)
$
(1,646
)
$
90
Income (loss) before income taxes
$
-
$
(219
)
$
331
$
(415
)
$
(475
)
$
(148
)
$
(1,646
)
$
90
Income tax expense
$
(435
)
$
-
$
161
$
103
$
122
$
387
$
(48
)
$
15
Net income (loss)
$
435
$
(219
)
$
170
$
(518
)
$
(597
)
$
(535
)
$
(1,598
)
$
75
Net income attributable to non-controlling interests
$
-
$
-
$
172
$
(216
)
$
(250
)
$
(75
)
$
(815
)
$
40
Net income (loss) attributable to Funko, Inc.
$
435
$
(219
)
$
(2
)
$
(302
)
$
(347
)
$
(460
)
$
(783
)
$
35
Earnings per share of Class A common stock:
Basic
$
-
$
(0.01
)
$
(0.02
)
$
(0.02
)
$
(0.03
)
$
-
Diluted
$
-
$
(0.02
)
$
(0.01
)
$
(0.02
)
$
(0.03
)
$
-
(Revised)
Three Months Ended
Jun. 30,
Sep. 30,
Dec. 31,
Mar. 31,
Jun. 30,
Sep. 30,
Dec. 31,
Mar. 31,
2017
2017
2017
2018
2018
2018
2018
2019
(In thousands, except per share data)
Statement of Operations Data:
Net sales
$
104,746
$
142,812
$
169,474
$
137,211
$
138,723
$
176,915
$
233,224
$
167,065
Cost of sales (exclusive of depreciation and amortization shown separately below)
$
66,005
$
84,606
$
102,595
$
86,644
$
85,884
$
109,046
$
149,172
$
103,656
Selling, general, and administrative expenses
$
25,809
$
32,511
$
37,532
$
34,502
$
34,537
$
41,267
$
45,015
$
40,468
Depreciation and amortization
$
7,588
$
8,433
$
9,220
$
9,301
$
9,650
$
9,961
$
10,204
$
10,230
Total operating expenses
$
100,687
$
125,686
$
149,766
$
130,475
$
130,071
$
160,274
$
204,391
$
154,354
Income from operations
$
4,059
$
17,126
$
19,708
$
6,736
$
8,652
$
16,641
$
28,833
$
12,711
Income (loss) before income taxes
$
(3,514
)
$
8,067
$
8,326
$
2,282
$
466
$
9,457
$
18,289
$
8,574
Income tax expense
$
589
$
22
$
655
$
563
$
192
$
1,906
$
2,770
$
1,429
Net income (loss)
$
(4,103
)
$
8,045
$
7,671
$
1,719
$
274
$
7,551
$
15,519
$
7,145
Net income attributable to non-controlling interests
$
-
$
-
$
2,047
$
1,122
$
204
$
5,981
$
10,292
$
4,950
Net income (loss) attributable to Funko, Inc.
$
(4,103
)
$
8,045
$
5,624
$
597
$
70
$
1,570
$
5,227
$
2,195
Earnings per share of Class A common stock:
Basic
$
0.04
$
0.03
$
-
$
0.07
$
0.21
$
0.08
Diluted
$
0.04
$
0.02
$
-
$
0.06
$
0.20
$
0.08
(As reported)
Jun. 30,
Sep. 30,
Dec. 31,
Mar. 31,
Jun. 30,
Sep. 30,
Dec. 31,
Mar. 31,
2017
2017
2017
2018
2018
2018
2018
2019
Balance Sheet Data:
(In thousands)
Assets:
Accounts receivable, net
$
81,629
$
99,293
$
115,478
$
88,616
$
96,474
$
127,026
$
148,627
$
117,618
Inventory
$
57,982
$
78,836
$
79,082
$
73,950
$
63,591
$
81,206
$
86,622
$
75,396
Total current assets
$
183,935
$
217,112
$
224,015
$
193,686
$
189,472
$
244,110
$
260,639
$
232,495
Goodwill
$
106,521
$
107,265
$
110,902
$
113,498
$
113,052
$
112,977
$
112,818
$
121,892
Intangible assets, net
$
257,991
$
254,391
$
250,649
$
245,465
$
241,337
$
237,518
$
233,645
$
233,155
Deferred tax asset
$
—
$
—
$
51
$
82
$
78
$
5,795
$
7,346
$
21,081
Total assets
$
588,380
$
621,955
$
630,313
$
597,801
$
590,994
$
648,765
$
663,019
$
689,063
Liabilities:
Accrued royalties
$
16,297
$
25,380
$
25,969
$
18,858
$
19,351
$
31,494
$
39,020
$
28,359
Accrued expenses and other current liabilities
$
27,044
$
32,871
$
27,032
$
29,726
$
25,730
$
31,066
$
27,621
$
19,647
Total current liabilities
$
158,367
$
204,912
$
129,926
$
118,496
$
122,152
$
165,281
$
137,856
$
120,100
Deferred tax liability
$
—
$
—
$
588
$
689
$
259
$
65
$
5
$
23
Deferred rent and other long-term liabilities
$
3,464
$
3,438
$
3,474
$
3,929
$
4,027
$
4,789
$
5,583
$
4,519
Stockholders' / Members' equity:
Additional paid-in-capital / Members' equity
$
291,460
$
292,043
$
129,320
$
130,292
$
131,624
$
142,426
$
146,408
$
166,208
Accumulated other comprehensive (loss)
$
771
$
1,361
$
802
$
1,304
$
207
$
163
$
(171
)
$
100
Retained earnings
$
(137,241
)
$
(128,976
)
$
1,041
$
1,940
$
2,357
$
4,387
$
10,397
$
12,557
Total stockholders' equity attributable to Funko, Inc. / members' equity
$
154,990
$
164,428
$
131,167
$
133,540
$
134,192
$
146,980
$
156,638
$
178,870
Non-controlling interests
$
—
$
—
$
149,988
$
141,050
$
132,149
$
129,438
$
139,728
$
118,550
Total stockholders' / members' equity
$
154,990
$
164,428
$
281,155
$
274,590
$
266,341
$
276,418
$
296,366
$
297,420
Total liabilities and stockholders' equity
$
588,380
$
621,955
$
630,313
$
597,801
$
590,994
$
648,765
$
663,019
$
689,063
(Adjustment)
Jun. 30,
Sep. 30,
Dec. 31,
Mar. 31,
Jun. 30,
Sep. 30,
Dec. 31,
Mar. 31,
2017
2017
2017
2018
2018
2018
2018
2019
Balance Sheet Data:
(In thousands)
Assets:
Accounts receivable, net
$
—
$
—
$
—
$
—
$
—
$
—
$
—
$
266
Inventory
$
96
$
520
$
505
$
451
$
562
$
1,048
$
—
$
492
Total current assets
$
96
$
520
$
505
$
451
$
562
$
1,048
$
—
$
758
Goodwill
$
3,260
$
3,260
$
3,260
$
3,260
$
3,260
$
3,260
$
3,260
$
3,260
Intangible assets, net
$
—
$
—
$
—
$
—
$
—
$
—
$
—
$
(137
)
Deferred tax asset
$
—
$
—
$
—
$
—
$
—
$
109
$
61
$
45
Total assets
$
3,356
$
3,780
$
3,765
$
3,711
$
3,822
$
4,417
$
3,321
$
3,926
Liabilities:
Accrued royalties
$
—
$
317
$
(423
)
$
—
$
—
$
—
$
—
$
—
Accrued expenses and other current liabilities
$
2,918
$
3,244
$
3,637
$
3,573
$
4,161
$
4,796
$
5,394
$
5,925
Total current liabilities
$
2,918
$
3,561
$
3,214
$
3,573
$
4,161
$
4,796
$
5,394
$
5,925
Deferred tax liability
$
—
$
—
$
(76
)
$
(101
)
$
(136
)
$
—
$
—
$
—
Deferred rent and other long-term liabilities
$
—
$
—
$
490
$
620
$
775
$
1,135
$
1,040
$
1,039
Stockholders' / Members' equity:
Additional paid-in-capital / Members' equity
$
—
$
—
$
(254
)
$
(254
)
$
(254
)
$
(254
)
$
(254
)
$
(254
)
Accumulated other comprehensive (loss)
$
4
$
4
$
4
$
4
$
4
$
4
$
4
$
4
Retained earnings
$
434
$
215
$
213
$
(89
)
$
(436
)
$
(897
)
$
(1,680
)
$
(1,645
)
Total stockholders' equity attributable to Funko, Inc. / members' equity
$
438
$
219
$
(37
)
$
(339
)
$
(686
)
$
(1,147
)
$
(1,930
)
$
(1,895
)
Non-controlling interests
$
—
$
—
$
174
$
(42
)
$
(292
)
$
(367
)
$
(1,182
)
$
(1,143
)
Total stockholders' / members' equity
$
438
$
219
$
137
$
(381
)
$
(978
)
$
(1,514
)
$
(3,112
)
$
(3,038
)
Total liabilities and stockholders' equity
$
3,356
$
3,780
$
3,765
$
3,711
$
3,822
$
4,417
$
3,321
$
3,926
(Revised)
Jun. 30,
Sep. 30,
Dec. 31,
Mar. 31,
Jun. 30,
Sep. 30,
Dec. 31,
Mar. 31,
2017
2017
2017
2018
2018
2018
2018
2019
Balance Sheet Data:
(In thousands)
Assets:
Accounts receivable, net
$
81,629
$
99,293
$
115,478
$
88,616
$
96,474
$
127,026
$
148,627
$
117,884
Inventory
$
58,078
$
79,356
$
79,587
$
74,401
$
64,153
$
82,254
$
86,622
$
75,888
Total current assets
$
184,031
$
217,632
$
224,520
$
194,137
$
190,034
$
245,158
$
260,639
$
233,253
Goodwill
$
109,781
$
110,525
$
114,162
$
116,758
$
116,312
$
116,237
$
116,078
$
125,152
Intangible assets, net
$
257,991
$
254,391
$
250,649
$
245,465
$
241,337
$
237,518
$
233,645
$
233,018
Deferred tax asset
$
—
$
—
$
51
$
82
$
78
$
5,904
$
7,407
$
21,126
Total assets
$
591,736
$
625,735
$
634,078
$
601,512
$
594,816
$
653,182
$
666,340
$
692,989
Liabilities:
Accrued royalties
$
16,297
$
25,697
$
25,546
$
18,858
$
19,351
$
31,494
$
39,020
$
28,359
Accrued expenses and other current liabilities
$
29,962
$
36,115
$
30,669
$
33,299
$
29,891
$
35,862
$
33,015
$
25,572
Total current liabilities
$
161,285
$
208,473
$
133,140
$
122,069
$
126,313
$
170,077
$
143,250
$
126,025
Deferred tax liability
$
—
$
—
$
512
$
588
$
123
$
65
$
5
$
23
Deferred rent and other long-term liabilities
$
3,464
$
3,438
$
3,964
$
4,549
$
4,802
$
5,924
$
6,623
$
5,558
Stockholders' / Members' equity:
Additional paid-in-capital / Members' equity
$
291,460
$
292,043
$
129,066
$
130,038
$
131,370
$
142,172
$
146,154
$
165,954
Accumulated other comprehensive (loss)
$
775
$
1,365
$
806
$
1,308
$
211
$
167
$
(167
)
$
104
Retained earnings
$
(136,807
)
$
(128,761
)
$
1,254
$
1,851
$
1,921
$
3,490
$
8,717
$
10,912
Total stockholders' equity attributable to Funko, Inc. / members' equity
$
155,428
$
164,647
$
131,130
$
133,201
$
133,506
$
145,833
$
154,708
$
176,975
Non-controlling interests
$
—
$
—
$
150,162
$
141,008
$
131,857
$
129,071
$
138,546
$
117,407
Total stockholders' / members' equity
$
155,428
$
164,647
$
281,292
$
274,209
$
265,363
$
274,904
$
293,254
$
294,382
Total liabilities and stockholders' equity
$
591,736
$
625,735
$
634,078
$
601,512
$
594,816
$
653,182
$
666,340
$
692,989
The identified adjustments had no effect on previously reported total cash flows from operating, investing or financing activities for any of the periods reflected above.</t>
  </si>
  <si>
    <t>Significant Accounting Policies</t>
  </si>
  <si>
    <t>Funko Acquisition Holdings, L.L.C. [Member]</t>
  </si>
  <si>
    <t>2. Significant Accounting Policies 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Significant Accounting Policies A description of the Company’s significant accounting policies is included in the audited consolidated financial statements within its Annual Report on Form 10–K for the year ended December 31, 2018. Recently Adopted Accounting Standards Lease Accounting. In February 2016, the FASB issued guidance related to lease accounting that requires the recognition of lease assets and lease liabilities on the balance sheet and disclosure of key information about leasing arrangements for leases with a term of more than 12 months. The Company adopted the standard on January 1, 2019 by recognizing and measuring leases at the adoption date with a cumulative effect of initially applying the guidance recognized at the date of initial application. Comparative information has not been restated and continues to be reported under the standards in effect for those periods. The Company has elected the “package of practical expedients” and as a result is not required to reassess under the new standard its prior accounting conclusions about lease identification, lease classification and initial direct costs for lease contracts that exist as of the transition date. However, the Company has not elected the use of hindsight for determining the reasonably certain lease term. The new lease standard also provides practical expedients and policy elections for an entity’s ongoing accounting. The Company has elected the practical expedient to not separate lease and non-lease components for all of its leases. The Company has also elected the short-term lease recognition exemption, which results in no recognition of right-of-use assets and lease liabilities for existing short-term leases at transition. Upon adoption on January 1, 2019, the Company recognized operating lease right-of-use assets and lease liabilities that have not previously been recorded. The lease liability for operating leases is based on the net present value of future minimum lease payments. The right-of-use asset for operating leases is based on the lease liability adjusted for the reclassification of certain balance sheet amounts such as deferred and prepaid rent. Deferred and prepaid rent will not be presented separately for periods subsequent to the adoption of the new lease standard. The cumulative effect of initially applying the new lease accounting standard as of January 1, 2019 is as follows (in thousands):
January 1, 2019
Beginning balance
Cumulative Effect Adjustment
Beginning Balance, As Adjusted
Assets:
Operating lease right-of-use assets
$
—
$
33,014
33,014
Liabilities and Stockholders' Equity:
Current portion of operating lease liabilities
$
—
$
7,380
$
7,380
Accrued expenses and other current liabilities
$
33,015
$
(429
)
$
32,586
Operating lease liabilities, net of current portion
$
—
$
30,076
$
30,076
Deferred rent and other long-term liabilities
$
6,623
$
(4,013
)
$
2,610
The adoption of the standard did not result in any material changes to the recognition of operating lease expenses in the Company’s unaudited condensed consolidated statements of operations. Reclassification of Certain Tax Effects from Accumulated Other Comprehensive . In February 2018, the FASB issued new guidance that allows an entity to elect to reclassify “stranded” tax effects in accumulated other comprehensive income to retained earnings to address concerns related to accounting for certain provisions of the Tax Cuts and Jobs Act (“the Tax Act”) enacted in December 2017. The adoption of this standard in the first quarter of 2019 had no impact on the Company’s unaudited condensed consolidated financial statements.</t>
  </si>
  <si>
    <t>Acquisitions</t>
  </si>
  <si>
    <t>Business Combinations [Abstract]</t>
  </si>
  <si>
    <t>3. Acquisitions During the six months ended June 30, 2019, the Company completed one acquisition that was accounted for as a business combination by applying the acquisition method of accounting, where identifiable tangible and intangible assets acquired and liabilities assumed are recognized and measured as of the acquisition date at fair value and goodwill is calculated as the excess of the purchase price paid over the net assets acquired. On February 11, 2019, the Company acquired 100% of the membership interests of Forrest-Pruzan Creative LLC (the “Forrest-Pruzan Acquisition”), a board game development studio in Seattle, WA, which now operates as Funko Games, LLC. This transaction represents an opportunity to expand the Company’s product offerings into the board game category. The preliminary purchase consideration consists of $6.5 million in cash and 126,757 shares of the Company’s Class A common stock with a fair value of $2.2 million paid at closing, $1.5 million cash holdback due to the sellers in 18 months, subject to certain conditions as per the agreement, and $2 million in cash due after a 24-month deferral period. The total purchase consideration of $11.9 million was allocated on a relative fair value basis between net assets acquired and liabilities assumed of $11.6 million and noncompetition agreements entered into contemporaneously with the acquisition of $0.3 million. The Company is still in the process of completing its analysis of the opening balance sheet balances and finalizing its analysis and assumptions over the fair value of assets and liabilities acquired and purchase consideration transferred, and the difference between the estimated and final values could be material. Goodwill of $8.5 million is calculated as the excess of the purchase price paid over the net assets acquired. The goodwill recognized in connection with the Forrest-Pruzan Acquisition primarily reflects relevant skills and industry knowledge of the retained workforce, as well as intangible assets that do not qualify for separate recognition. The activity of Funko Games, LLC included in the Company’s condensed consolidated statements of operations from the acquisition date to June 30, 2019 was not material. The purchase consideration allocated to the acquisition was as follows:
Purchase Consideration at Fair Value
(in thousands)
Cash paid
$
6,500
Fair value of class A common stock issued
2,221
Cash holdback
1,400
Fair value of cash consideration due February 11, 2021
1,815
Total transaction price
$
11,936
Less: Noncompetition agreements
(290
)
Consideration transferred
$
11,646
The following table shows the amounts recognized for each major class of assets acquired and liabilities assumed and the resultant purchase price allocation for the Forrest-Pruzan Acquisition as of February 11, 2019:
Assets (Liabilities) Acquired (Assumed) at Fair Value
(in thousands)
Cash and cash equivalents
$
131
Property and equipment
14
Operating lease right-of-use assets
1,027
Goodwill
8,465
Intangible assets
3,300
Other assets
17
Current liabilities
(281
)
Operating lease liabilities
(1,027
)
Consideration transferred
$
11,646
The following table summarizes the identifiable intangible assets acquired in connection with the transactions described above and their estimated useful lives as of February 11, 2019:
Estimated Fair Value of Assets Acquired
Estimated Useful Life
(in thousands)
(Years)
Intangible asset type:
Intellectual property
$
720
3
Customer relationships
2,580
3
Intangible assets
$
3,300</t>
  </si>
  <si>
    <t>Fair Value Measurements</t>
  </si>
  <si>
    <t xml:space="preserve">4. Fair Value Measurements The Company’s financial instruments, other than those discussed below, include cash, accounts receivable, accounts payable, and accrued liabilities. The carrying amount of these financial instruments approximate fair value due to the short-term nature of these instruments. For financial instruments measured at fair value on a recurring basis, the Company prioritizes the inputs used in measuring fair value according to a three-tier fair value hierarchy defined by U.S. GAAP. For a description of the methods and assumptions that the Company uses to estimate the fair value and determine the classification according to the fair value hierarchy for each financial instrument, see the Company’s audited consolidated financial statements and related notes included in its Annual Report on Form 10-K for the year ended December 31, 2018. Debt. The estimated fair value of the Company’s debt instruments, which are classified as Level 3 financial instruments, at June 30, 2019 and December 31, 2018, was approximately $245.5 million and $252.1 million, respectively. The carrying values of the Company’s debt instruments at June 30, 2019 and December 31, 2018, were $241.3 million and $247.3 million, respectively. The estimated fair value of the Company’s debt instruments primarily reflects assumptions regarding credit spreads for similar floating-rate instruments with similar terms and maturities and the Company’s standalone credit risk. </t>
  </si>
  <si>
    <t>Debt</t>
  </si>
  <si>
    <t xml:space="preserve">5. Debt Debt consists of the following (in thousands):
June 30,
December 31,
2019
2018
New Revolving Credit Facility
$
19,329
$
20,000
New Term Loan Facility
$
226,187
$
232,063
Debt issuance costs
(4,185
)
(4,766
)
Total term debt
222,002
227,297
Less: current portion
10,619
10,593
Long-term debt, net
$
211,383
$
216,704
New Credit Facilities On October 22, 2018 (the “Closing Date”), the Company entered into a new credit agreement providing for the New Term Loan Facility in the amount of $235.0 million and the New Revolving Credit Facility of $50.0 million (as amended, the “New Credit Facilities”). On February 11, 2019, the Company amended the New Credit Facilities to increase the New Revolving Credit Facility to $75.0 million. Upon closing, proceeds from the New Credit Facilities were primarily used to repay all of the outstanding aggregate principal balance and accrued interest of $209.6 million on the previous Term Loan A Facility and $65.3 million on the previous Revolving Credit Facility. Upon repayment, both the previous Term Loan A Facility and the previous Revolving Credit Facility were terminated. The New Term Loan Facility matures on October 22, 2023 (the “Maturity Date”). The New Term Loan Facility amortizes in quarterly installments in aggregate amounts equal to 5.00% of the original principal amount of the New Term Loan Facility in the first and second years of the New Term Loan Facility, 10.00% of the original principal amount of the New Term Loan Facility in the third and fourth years of the New Term Loan Facility and 12.50% of the original principal amount of the New Term Loan Facility in the fifth year of the New Term Loan Facility, with any outstanding balance due and payable on the Maturity Date. The first amortization payment was on December 31, 2018. The New Revolving Credit Facility terminates on the Maturity Date and loans thereunder may be borrowed, repaid, and reborrowed up to such date. Loans under the New Credit Facilities bear interest, at the Company’s option, at either the Euro-Rate (as defined in the Credit Agreement) plus 3.25% or the Base Rate (as defined in the Credit Agreement) plus 2.25%, with two 0.25% step-downs based on the achievement of certain leverage ratios following the Closing Date. The Euro-Rate is subject to a 0.00% floor. For loans based on the Euro-Rate, interest payments are due at the end of each applicable interest period. For loans based on the Base Rate, interest payments are due quarterly. The New Credit Facilities are secured by substantially all of the assets of the Company and any of its existing or future material domestic subsidiaries, subject to customary exceptions. As of June 30, 2019 and December 31, 2018, the Company was in compliance with all of the covenants in its New Credit Facilities. At June 30, 2019, the Company had $226.2 million and $19.3 million of borrowings outstanding under the New Term Loan Facility and New Revolving Credit Facility, respectively. At December 31, 2018, the Company had $232.1 million and $20.0 million of borrowings outstanding under the New Term Loan Facility and New Revolving Credit Facility, respectively. There were no outstanding letters of credit as of June 30, 2019 and December 31, 2018 . </t>
  </si>
  <si>
    <t>Leases</t>
  </si>
  <si>
    <t>Leases [Abstract]</t>
  </si>
  <si>
    <t>6. Leases The Company has entered into non-cancellable operating leases for office, warehouse, and distribution facilities, with original lease periods expiring through 2030. Some operating leases also contain the option to renew for five-year periods at prevailing market rates at the time of renewal. In addition to minimum rent, certain of the leases require payment of real estate taxes, insurance, common area maintenance charges, and other executory costs. Differences between rent expense and rent paid are recognized as adjustments to operating lease right-of-use assets on the unaudited consolidated balance sheets. For certain leases the Company receives lease incentives, such as tenant improvement allowances, and records those as adjustments to operating lease right-of-use assets and operating leases liabilities on the unaudited condensed consolidated balance sheets and amortize the lease incentives on a straight-line basis over the lease term as an adjustment to rent expense. Rent expense was $3.5 million and $2.5 million for the three months ended June 30, 2019 and 2018, respectively, and $6.6 million and $4.7 million for the six months ended June 30, 2019 and 2018, respectively . As of June 30, 2019, the Company had recorded operating lease liabilities of $49.0 million and operating lease right-of-use assets of $41.8 million. During the six months ended June 30, 2019, operating cash outflows relating to operating lease liabilities was $3.8 million and operating lease right-of-use assets obtained in exchange for new operating lease obligations was $7.9 million. As of June 30, 2019, the Company’s operating leases had a weighted-average remaining term of 7.3 years and weighted-average discount rate of 7.7%. Excluded from the measurement of operating lease liabilities and operating lease right-of-use assets were certain warehouse and distribution contracts that either qualify for the short-term lease recognition exception and/or do not give the Company the right to control the warehouse and/or distribution facilities underlying the contract. The future payments on the Company’s operating lease liabilities as of June 30, 2019 were as follows (in thousands):
Remaining 2019
$
4,196
2020
9,815
2021
9,090
2022
7,842
2023
8,101
Thereafter
27,536
Total lease payments
66,580
Less: imputed interest
(17,577
)
Total
$
49,003</t>
  </si>
  <si>
    <t>Liabilities under Tax Receivable Agreement</t>
  </si>
  <si>
    <t>Liabilities Under Tax Receivable Agreement [Abstract]</t>
  </si>
  <si>
    <t>7. Liabilities under Tax Receivable Agreement On November 1, 2017, the Company entered into a tax receivable agreement with FAH, LLC (the “Tax Receivable Agreement”) and each of the Continuing Equity Owners that provides for the payment by the Company to the Continuing Equity Owners of 85% of the amount of tax benefits, if any, that it realizes, or in some circumstances, is deemed to realize, as a result of (i) future redemptions funded by the Company or exchanges, or deemed exchanges in certain circumstances, of common units for Class A common stock or cash, and (ii) certain additional tax benefits attributable to payments made under the Tax Receivable Agreement. During the three and six months ended June 30, 2019, the Company recognized an additional liability related to the Tax Receivable Agreement in the amount of $10.6 million and $29.2 million, respectively, for the payments due to the redeeming members under the Tax Receivable Agreement, representing 85% of the aggregate tax benefits the Company expects to realize from the tax basis increases related to the redemption of FAH, LLC common units, after concluding it was probable that such Tax Receivable Agreement payments would be paid in the future based on the Company’s estimate of future taxable income. The amount of Tax Receivable Agreement liabilities recognized during the three and six months ended June 30, 2018 was nominal. There were no payments made pursuant to the Tax Receivable Agreement during the six months ended June 30, 2019 and 2018. As of June 30, 2019, the Company’s total obligation under the Tax Receivable Agreement, including accrued interest, was $35.9 million, of which $2.9 million was included in Accrued expenses and other current liabilities on the unaudited condensed consolidated balance sheets. There were no transactions subject to the Tax Receivable Agreement for which the Company did not recognize the related liability, as the Company concluded that it was probable that the Company would have sufficient future taxable income to utilize all of the related tax benefits. At December 31, 2018, the Company’s total obligation under the Tax Receivable Agreement, including accrued interest, was $6.8 million, of which $0.3 million was included in Accrued expenses and other current liabilities on the condensed consolidated balance sheets.</t>
  </si>
  <si>
    <t>Commitments and Contingencies</t>
  </si>
  <si>
    <t>Commitments And Contingencies Disclosure [Abstract]</t>
  </si>
  <si>
    <t xml:space="preserve">8. Commitments and Contingencies License Agreements The Company enters into license agreements with various licensors of copyrighted and trademarked characters and design in connection with the products that it sells. The agreements generally require royalty payments based on product sales and in some cases may require minimum royalty and other related commitments. In January 2019, the Company renewed its licensing agreements with Disney and its controlled affiliates, LucasFilm and Marvel. As of December 31, 2018 Employment Agreements The Company has employment agreements with certain officers. The agreements include, among other things, an annual bonus based on certain performance metrics of the Company, as defined by the board, and up to one year’s severance pay beyond termination date. Debt The Company has entered into a credit agreement which includes a term loan facility and a revolving credit facility. See Note 5, Debt. Tax Receivable Agreement The Company is party to the Tax Receivable Agreement with FAH, LLC and each of the Continuing Equity Owners that provides for the payment by the Company to the Continuing Equity Owners under certain circumstances. See Note 7, Liabilities under Tax Receivable Agreement. Legal Contingencies The Company is involved in claims and litigation in the ordinary course of business, some of which seek monetary damages, including claims for punitive damages, which are not covered by insurance. For certain pending matters, accruals have not been established because such matters have not progressed sufficiently through discovery, and/or development of important factual information and legal information is insufficient to enable the Company to estimate a range of possible loss, if any. An adverse determination in one or more of these pending matters could have an adverse effect on the Company’s condensed consolidated financial position, results of operations or cash flows. The Company is, and may in the future become, subject to various legal proceedings and claims that arise in or outside the ordinary course of business. For example, on November 16, 2017, a purported stockholder of the Company filed a putative class action lawsuit in the Superior Court of Washington in and for King County against the Company, certain of its officers and directors, and the underwriters of its IPO, entitled Robert Lowinger v. Funko, Inc., et. al Surratt v. Funko, Inc. et. al. Baskin v. Funko, Inc. et. al. The Ronald and Maxine Linde Foundation v. Funko, Inc. et. al. Lovewell v. Funko, Inc. et. al Berkelhammer v. Funko, Inc. et. al. Berkelhammer Jacobs v. Funko, Inc. et. al Jacobs On July 2, 2018, all of the above-referenced suits were ordered consolidated for all purposes into one action under the title In re Funko, Inc. Securities Litigation Additionally, on June 4, 2018, a putative class action lawsuit Kanugonda v. Funko, et al. The complaint in federal court alleges that the Company violated Sections 11, 12, and 15 of the Securities Act of 1933, as amended, by making allegedly materially misleading statements and by omitting material facts necessary to make the statements made therein not misleading. The lawsuit seeks, among other things, compensatory statutory damages and rescissory damages in account of the consideration paid for the Company’s Class A common stock by the lead plaintiff and members of the putative class, as well as attorneys’ fees and costs. The Company believes it has meritorious defenses to the claims of the plaintiff and members of the class and any liability for the alleged claims is not currently probable or reasonably estimable. In connection with the Company's underpayment of customs duties at Loungefly described in Note 1, the Company’s estimate of the range of probable loss for potential penalties that may be assessed by U.S. Customs is $0.2 million to $1.0 million at June 30, 2019, of which $0.5 million has been recorded as a contingent liability in the caption Accrued expenses and other current liabilities in its unaudited condensed consolidated balance sheet as of June 30, 2019. </t>
  </si>
  <si>
    <t>Segments</t>
  </si>
  <si>
    <t>Segment Reporting [Abstract]</t>
  </si>
  <si>
    <t>9. Segments The Company identifies its reportable segments according to how the business activities are managed and evaluated and for which discrete financial information is available and regularly reviewed by its Chief Operating Decision Maker (the “CODM”) to allocate resources and assess performance. Because its CODM reviews financial performance and allocates resources at a consolidated level on a regular basis, it has one reportable segment. The following table is a summary of the Company’s main product categories as a percent of net sales:
Three Months Ended June 30,
Six Months Ended June 30,
2019
2018
2019
2018
Figures
83.5
%
82.5
%
82.6
%
83.4
%
Other
16.5
%
17.5
%
17.4
%
16.6
% The following tables present summarized geographical information (in thousands):
Three Months Ended June 30,
Six Months Ended June 30,
2019
2018
2019
2018
Net sales:
United States
$
122,673
$
97,108
$
231,543
$
185,958
International
68,526
41,615
126,721
89,976
Total net sales
$
191,199
$
138,723
$
358,264
$
275,934
June 30,
December 31,
2019
2018
Long-lived assets:
United States
$
60,156
$
23,781
China and Vietnam
20,480
20,662
United Kingdom
8,440
4,128
Total long-lived assets
$
89,076
$
48,571</t>
  </si>
  <si>
    <t>Related Party Transactions</t>
  </si>
  <si>
    <t xml:space="preserve">10. Related Party Transactions In June 2017, in connection with the acquisition of Loungefly, the Company assumed a lease for the Loungefly headquarters and warehouse operations with 20310 Plummer Street LLC and entered into a global sourcing agreement with Sure Star Development Ltd. Both entities are owned by certain former employees of the Company, who were also the former owners of Loungefly. For the three and six months ended June 30, 2018, the Company recorded and $0.2 million, respectively, in rental expense related to the lease, which was recorded in selling, general and administrative expenses in the Company’s unaudited condensed consolidated statements of operations The Company sells products to Forbidden Planet, a U.K. retailer through its wholly owned subsidiary Funko UK, Ltd. One of the investors in Forbidden Planet is an employee of Funko UK. For the three and six months ended June 30, 2019 and 2018, the Company recorded approximately $0.5 million and $1.2 million, respectively, and $0.7 million and $1.9 million, respectively, In February 2019, in connection with the Forrest-Pruzan Acquisition, the Company assumed two leases of office space with Roll and Move, LLC and Roll and Move II LLC, both of which are owned by certain former owners of Forrest-Pruzan Creative LLC, one of whom remains an employee of the Company. For the three and six months ended June 30, 2019, the Company recorded $0.1 million of rental expense related to the leases, which was recorded in selling, general and administrative expenses in the Company’s unaudited condensed consolidated statements of operations. At June 30, 2019, the Company had recorded operating lease right-of-use assets and operating lease liabilities of $1.0 million related to the leases. </t>
  </si>
  <si>
    <t>Income Taxes</t>
  </si>
  <si>
    <t>Income Tax Disclosure [Abstract]</t>
  </si>
  <si>
    <t xml:space="preserve">11. Income Taxes Funko, Inc. is taxed as a corporation and pays corporate federal, state and local taxes on income allocated to it from FAH, LLC based upon Funko, Inc.’s economic interest held in FAH, LLC. FAH, LLC is treated as a pass-through partnership for income tax reporting purposes. FAH, LLC’s members, including the Company, are liable for federal, state and local income taxes based on their share of FAH, LLC’s pass-through taxable income. The Company recorded $2.2 million and $0.2 million of income tax expense for the three months ended June 30, 2019 and 2018, respectively, and $3.6 million and $0.8 million for the six months ended June 30, 2019 and 2018, respectively. The Company’s estimated annual effective tax rate for the six months ended June 30, 2019 was 16.7%. The Company’s estimated annual effective tax rate is less than the statutory rate of 21% primarily because the Company is not liable for income taxes on the portion of FAH, LLC’s earnings that are attributable to non-controlling interests. During the three and six months ended June 30, 2019, the Company acquired an aggregate of 1.7 million and 5.0 million common units of FAH, LLC, respectively, in connection with the redemption of common units, which resulted in an increase in the tax basis of the Company’s investment in FAH, LLC subject to the provisions of the Tax Receivable Agreement. As a result of these exchanges, during the three and six months ended June 30, 2019 the Company recognized an increase to its net deferred tax assets in the amount of $8.4 million and $22.3 million, respectively, and corresponding Tax Receivable Agreement liabilities of $10.6 million and $29.2 million, respectively, representing 85% of the tax benefits due to the Continuing Equity Owners. During the three and six months ended June 30, 2018, activity related to the redemption of FAH, LLC common units and the Tax Receivable Agreement was nominal. </t>
  </si>
  <si>
    <t>Stockholders’ Equity</t>
  </si>
  <si>
    <t>Equity [Abstract]</t>
  </si>
  <si>
    <t>Stockholders' Equity</t>
  </si>
  <si>
    <t>12. Stockholders’ Equity The following is a reconciliation of changes in stockholders’ equity for the three and six months ended June 30, 2019 and 2018:
Three Months Ended June 30,
Six Months Ended June 30,
2019
2018
2019
2018
(In thousands)
Class A common stock
Beginning balance
$
3
$
2
$
2
$
2
Shares issued
—
—
1
—
Ending balance
$
3
$
2
$
3
$
2
Class B common stock
Beginning and ending balance
$
2
$
2
$
2
$
2
Additional paid-in capital
Beginning balance
$
165,954
$
130,038
$
146,154
$
129,066
Equity-based compensation
3,367
1,171
6,115
2,143
Shares issued for equity-based compensation awards
277
—
1,426
—
Shares issued for purchase consideration
—
—
2,221
—
Redemption of common units of FAH, LLC
9,233
153
27,651
153
Establishment of liabilities under tax receivable agreement and related changes to deferred tax assets
(2,147
)
8
(6,883
)
8
Ending balance
$
176,684
$
131,370
$
176,684
$
131,370
Accumulated other comprehensive income (loss)
Beginning balance
$
104
$
1,308
$
(167
)
$
806
Foreign currency translation loss, net of tax
(440
)
(1,097
)
(169
)
(595
)
Ending balance
$
(336
)
$
211
$
(336
)
$
211
Retained earnings
Beginning balance
$
10,912
$
1,851
$
8,717
$
1,254
Net income attributable to Funko, Inc.
5,132
70
7,327
667
Ending balance
$
16,044
$
1,921
$
16,044
$
1,921
Non-controlling interests
Beginning balance
$
117,407
$
141,008
$
138,546
$
150,162
Distributions to continuing equity owners
(10,069
)
(8,027
)
(18,121
)
(18,884
)
Redemption of common units of FAH, LLC
(9,270
)
(153
)
(27,688
)
(153
)
Foreign currency translation loss, net of tax
(383
)
(1,175
)
(2
)
(594
)
Net income attributable to non-controlling interests
6,283
204
11,233
1,326
Ending balance
$
103,968
$
131,857
$
103,968
$
131,857
Total stockholders' equity
$
296,365
$
265,363
$
296,365
$
265,363
The following is a reconciliation of changes in Class A and Class B common shares outstanding for the three and six months ended June 30, 2019 and 2018:
Three Months Ended June 30,
Six Months Ended June 30,
2019
2018
2019
2018
(In thousands)
Class A common shares outstanding
Beginning balance
28,522
23,338
24,960
23,338
Shares issued for equity-based compensation awards
22
—
131
—
Shares issued for purchase consideration
—
—
127
—
Redemption of common units of FAH, LLC
1,670
27
4,996
27
Ending balance
30,214
23,365
30,214
23,365
Class B common shares outstanding
Beginning balance
20,281
24,976
23,584
24,976
Redemption of common units of FAH, LLC
(1,541
)
(20
)
(4,844
)
(20
)
Ending balance
18,740
24,956
18,740
24,956
Total Class A and Class B common shares outstanding
48,954
48,321
48,954
48,321</t>
  </si>
  <si>
    <t>Non-controlling Interests</t>
  </si>
  <si>
    <t>Noncontrolling Interest [Abstract]</t>
  </si>
  <si>
    <t>13. Non-controlling interests Funko, Inc. is the sole managing member of FAH, LLC and as a result consolidates the financial results of FAH, LLC and reports a non-controlling interest representing the common units of FAH, LLC held by the Continuing Equity Owners. Changes in Funko, Inc.’s ownership interest in FAH, LLC while Funko, Inc. retains its controlling interest in FAH, LLC will be accounted for as equity transactions. As such, future redemptions or direct exchanges of common units of FAH, LLC by the Continuing Equity Owners will result in a change in ownership and reduce or increase the amount recorded as non-controlling interest and increase or decrease additional paid-in capital when FAH, LLC has positive or negative net assets, respectively. Net income and comprehensive income are attributed between Funko, Inc. and noncontrolling interest holders based on each party’s relative economic ownership interest in FAH, LLC. As of June 30, 2019 and December 31, 2018, Funko, Inc. owned 30.2 million and 25.0 million of FAH, LLC common units, respectively, representing a 60.4% and 50.2% economic ownership interest in FAH, LLC, respectively. Net income and comprehensive income of FAH, LLC excludes certain activity attributable to Funko, Inc., including $2.8 million and $5.0 million of equity-based compensation expense for share-based compensation awards issued by Funko, Inc. for the three and six months ended June 30, 2019, respectively, $0.4 million and $0.7 million of equity-based compensation expense for share-based compensation awards issued by Funko, Inc. for the three and six months ended June 30, 2018, respectively, $1.6 million and $2.5 million of income tax expense for corporate, federal, state and local taxes attributable to Funko, Inc. for the three and six months ended June 30, 2019, respectively, and $0.3 million and $0.1 million of income tax benefit for corporate, federal, state and local taxes attributable to Funko, Inc. for the three and six months ended June 30, 2018, respectively.</t>
  </si>
  <si>
    <t>Earnings Per Share</t>
  </si>
  <si>
    <t>Earnings Per Share [Abstract]</t>
  </si>
  <si>
    <t xml:space="preserve">14. Earnings per Share Basic earnings per share of Class A common stock is computed by dividing net income available to Funko, Inc. by the weighted-average number of shares of Class A common stock outstanding during the period. Diluted earnings per share of Class A common stock is computed by dividing net income available to Funko,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in thousands, except shares and per share amounts):
Three Months Ended June 30,
Six Months Ended June 30,
2019
2018
2019
2018
Numerator:
Net income
$
11,415
$
274
$
18,560
$
1,993
Less: net income attributable to non-controlling interests
6,283
204
11,233
1,326
Net income attributable to Funko, Inc. —
$
5,132
$
70
$
7,327
$
667
Denominator:
Weighted-average shares of Class A common stock outstanding — basic
29,909,518
23,344,429
28,283,578
23,341,086
Add: Effect of dilutive equity-based compensation awards and common units of FAH, LLC that are convertible into Class A common stock
2,205,901
1,414,619
2,012,075
1,292,798
Weighted-average shares of Class A common stock outstanding — diluted
32,115,419
24,759,048
30,295,653
24,633,884
Earnings per share of Class A common stock — basic
$
0.17
$
—
$
0.26
$
0.03
Earnings per share of Class A common stock — diluted
$
0.16
$
—
$
0.24
$
0.03
For the three and six months ended June 30, 2019 and 2018, an aggregate of 21.2 million and 22.4 million, respectively, and 26.5 million 26.6 million , Shares of the Company’s Class B common stock do not participate in the earnings or losses of the Company and are therefore not participating securities. As such, separate presentation of basic and diluted earnings per share of Class B common stock under the two-class method has not been presented. </t>
  </si>
  <si>
    <t>Significant Accounting Policies (Policies) - Funko Acquisition Holdings, L.L.C. [Member]</t>
  </si>
  <si>
    <t>Use of Estimates</t>
  </si>
  <si>
    <t xml:space="preserve">Use of Estimates The preparation of the Company’s unaudited condensed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s well as the reported amounts of revenues and expenses during the reporting period. Actual results could differ from these estimates and assumptions. </t>
  </si>
  <si>
    <t>Recently Adopted Accounting Standards</t>
  </si>
  <si>
    <t>Recently Adopted Accounting Standards Lease Accounting. In February 2016, the FASB issued guidance related to lease accounting that requires the recognition of lease assets and lease liabilities on the balance sheet and disclosure of key information about leasing arrangements for leases with a term of more than 12 months. The Company adopted the standard on January 1, 2019 by recognizing and measuring leases at the adoption date with a cumulative effect of initially applying the guidance recognized at the date of initial application. Comparative information has not been restated and continues to be reported under the standards in effect for those periods. The Company has elected the “package of practical expedients” and as a result is not required to reassess under the new standard its prior accounting conclusions about lease identification, lease classification and initial direct costs for lease contracts that exist as of the transition date. However, the Company has not elected the use of hindsight for determining the reasonably certain lease term. The new lease standard also provides practical expedients and policy elections for an entity’s ongoing accounting. The Company has elected the practical expedient to not separate lease and non-lease components for all of its leases. The Company has also elected the short-term lease recognition exemption, which results in no recognition of right-of-use assets and lease liabilities for existing short-term leases at transition. Upon adoption on January 1, 2019, the Company recognized operating lease right-of-use assets and lease liabilities that have not previously been recorded. The lease liability for operating leases is based on the net present value of future minimum lease payments. The right-of-use asset for operating leases is based on the lease liability adjusted for the reclassification of certain balance sheet amounts such as deferred and prepaid rent. Deferred and prepaid rent will not be presented separately for periods subsequent to the adoption of the new lease standard. The cumulative effect of initially applying the new lease accounting standard as of January 1, 2019 is as follows (in thousands):
January 1, 2019
Beginning balance
Cumulative Effect Adjustment
Beginning Balance, As Adjusted
Assets:
Operating lease right-of-use assets
$
—
$
33,014
33,014
Liabilities and Stockholders' Equity:
Current portion of operating lease liabilities
$
—
$
7,380
$
7,380
Accrued expenses and other current liabilities
$
33,015
$
(429
)
$
32,586
Operating lease liabilities, net of current portion
$
—
$
30,076
$
30,076
Deferred rent and other long-term liabilities
$
6,623
$
(4,013
)
$
2,610
The adoption of the standard did not result in any material changes to the recognition of operating lease expenses in the Company’s unaudited condensed consolidated statements of operations. Reclassification of Certain Tax Effects from Accumulated Other Comprehensive . In February 2018, the FASB issued new guidance that allows an entity to elect to reclassify “stranded” tax effects in accumulated other comprehensive income to retained earnings to address concerns related to accounting for certain provisions of the Tax Cuts and Jobs Act (“the Tax Act”) enacted in December 2017. The adoption of this standard in the first quarter of 2019 had no impact on the Company’s unaudited condensed consolidated financial statements.</t>
  </si>
  <si>
    <t>Organization and Operations (Tables)</t>
  </si>
  <si>
    <t>Summary of Effect of Correction on Financial Statements</t>
  </si>
  <si>
    <t>The following tables present the revised results for each quarterly period that was impacted, the adjustments made to each period and the previously reported amounts to summarize the effect of the revision on the previously-issued consolidated financial statements for the periods impacted.
(As reported)
Three Months Ended
Jun. 30,
Sep. 30,
Dec. 31,
Mar. 31,
Jun. 30,
Sep. 30,
Dec. 31,
Mar. 31,
2017
2017
2017
2018
2018
2018
2018
2019
(In thousands, except per share data)
Statement of Operations Data:
Net sales
$
104,746
$
142,812
$
169,474
$
137,211
$
138,723
$
176,915
$
233,224
$
166,800
Cost of sales (exclusive of depreciation and amortization shown separately below)
$
66,005
$
84,387
$
102,926
$
85,921
$
85,717
$
108,898
$
147,526
$
103,268
Selling, general, and administrative expenses
$
25,809
$
32,511
$
37,532
$
34,810
$
34,229
$
41,267
$
45,015
$
40,818
Depreciation and amortization
$
7,588
$
8,433
$
9,220
$
9,301
$
9,650
$
9,961
$
10,204
$
10,093
Total operating expenses
$
100,687
$
125,467
$
150,097
$
130,060
$
129,596
$
160,126
$
202,745
$
154,179
Income from operations
$
4,059
$
17,345
$
19,377
$
7,151
$
9,127
$
16,789
$
30,479
$
12,621
Income (loss) before income taxes
$
(3,514
)
$
8,286
$
7,995
$
2,697
$
941
$
9,605
$
19,935
$
8,484
Income tax expense
$
1,024
$
22
$
494
$
460
$
70
$
1,519
$
2,818
$
1,414
Net income (loss)
$
(4,538
)
$
8,264
$
7,501
$
2,237
$
871
$
8,086
$
17,117
$
7,070
Net income attributable to non-controlling interests
$
-
$
-
$
1,875
$
1,338
$
454
$
6,056
$
11,107
$
4,910
Net income (loss) attributable to Funko, Inc.
$
(4,538
)
$
8,264
$
5,626
$
899
$
417
$
2,030
$
6,010
$
2,160
Earnings per share of Class A common stock:
Basic
$
0.04
$
0.04
$
0.02
$
0.09
$
0.24
$
0.08
Diluted
$
0.04
$
0.04
$
0.01
$
0.08
$
0.23
$
0.08
(Adjustment)
Three Months Ended
Jun. 30,
Sep. 30,
Dec. 31,
Mar. 31,
Jun. 30,
Sep. 30,
Dec. 31,
Mar. 31,
2017
2017
2017
2018
2018
2018
2018
2019
(In thousands, except per share data)
Statement of Operations Data:
Net sales
$
-
$
-
$
-
$
-
$
-
$
-
$
-
$
265
Cost of sales (exclusive of depreciation and amortization shown separately below)
$
-
$
219
$
(331
)
$
723
$
167
$
148
$
1,646
$
388
Selling, general, and administrative expenses
$
-
$
-
$
-
$
(308
)
$
308
$
-
$
-
$
(350
)
Depreciation and amortization
$
-
$
-
$
-
$
-
$
-
$
-
$
-
$
137
Total operating expenses
$
-
$
219
$
(331
)
$
415
$
475
$
148
$
1,646
$
175
Income from operations
$
-
$
(219
)
$
331
$
(415
)
$
(475
)
$
(148
)
$
(1,646
)
$
90
Income (loss) before income taxes
$
-
$
(219
)
$
331
$
(415
)
$
(475
)
$
(148
)
$
(1,646
)
$
90
Income tax expense
$
(435
)
$
-
$
161
$
103
$
122
$
387
$
(48
)
$
15
Net income (loss)
$
435
$
(219
)
$
170
$
(518
)
$
(597
)
$
(535
)
$
(1,598
)
$
75
Net income attributable to non-controlling interests
$
-
$
-
$
172
$
(216
)
$
(250
)
$
(75
)
$
(815
)
$
40
Net income (loss) attributable to Funko, Inc.
$
435
$
(219
)
$
(2
)
$
(302
)
$
(347
)
$
(460
)
$
(783
)
$
35
Earnings per share of Class A common stock:
Basic
$
-
$
(0.01
)
$
(0.02
)
$
(0.02
)
$
(0.03
)
$
-
Diluted
$
-
$
(0.02
)
$
(0.01
)
$
(0.02
)
$
(0.03
)
$
-
(Revised)
Three Months Ended
Jun. 30,
Sep. 30,
Dec. 31,
Mar. 31,
Jun. 30,
Sep. 30,
Dec. 31,
Mar. 31,
2017
2017
2017
2018
2018
2018
2018
2019
(In thousands, except per share data)
Statement of Operations Data:
Net sales
$
104,746
$
142,812
$
169,474
$
137,211
$
138,723
$
176,915
$
233,224
$
167,065
Cost of sales (exclusive of depreciation and amortization shown separately below)
$
66,005
$
84,606
$
102,595
$
86,644
$
85,884
$
109,046
$
149,172
$
103,656
Selling, general, and administrative expenses
$
25,809
$
32,511
$
37,532
$
34,502
$
34,537
$
41,267
$
45,015
$
40,468
Depreciation and amortization
$
7,588
$
8,433
$
9,220
$
9,301
$
9,650
$
9,961
$
10,204
$
10,230
Total operating expenses
$
100,687
$
125,686
$
149,766
$
130,475
$
130,071
$
160,274
$
204,391
$
154,354
Income from operations
$
4,059
$
17,126
$
19,708
$
6,736
$
8,652
$
16,641
$
28,833
$
12,711
Income (loss) before income taxes
$
(3,514
)
$
8,067
$
8,326
$
2,282
$
466
$
9,457
$
18,289
$
8,574
Income tax expense
$
589
$
22
$
655
$
563
$
192
$
1,906
$
2,770
$
1,429
Net income (loss)
$
(4,103
)
$
8,045
$
7,671
$
1,719
$
274
$
7,551
$
15,519
$
7,145
Net income attributable to non-controlling interests
$
-
$
-
$
2,047
$
1,122
$
204
$
5,981
$
10,292
$
4,950
Net income (loss) attributable to Funko, Inc.
$
(4,103
)
$
8,045
$
5,624
$
597
$
70
$
1,570
$
5,227
$
2,195
Earnings per share of Class A common stock:
Basic
$
0.04
$
0.03
$
-
$
0.07
$
0.21
$
0.08
Diluted
$
0.04
$
0.02
$
-
$
0.06
$
0.20
$
0.08
(As reported)
Jun. 30,
Sep. 30,
Dec. 31,
Mar. 31,
Jun. 30,
Sep. 30,
Dec. 31,
Mar. 31,
2017
2017
2017
2018
2018
2018
2018
2019
Balance Sheet Data:
(In thousands)
Assets:
Accounts receivable, net
$
81,629
$
99,293
$
115,478
$
88,616
$
96,474
$
127,026
$
148,627
$
117,618
Inventory
$
57,982
$
78,836
$
79,082
$
73,950
$
63,591
$
81,206
$
86,622
$
75,396
Total current assets
$
183,935
$
217,112
$
224,015
$
193,686
$
189,472
$
244,110
$
260,639
$
232,495
Goodwill
$
106,521
$
107,265
$
110,902
$
113,498
$
113,052
$
112,977
$
112,818
$
121,892
Intangible assets, net
$
257,991
$
254,391
$
250,649
$
245,465
$
241,337
$
237,518
$
233,645
$
233,155
Deferred tax asset
$
—
$
—
$
51
$
82
$
78
$
5,795
$
7,346
$
21,081
Total assets
$
588,380
$
621,955
$
630,313
$
597,801
$
590,994
$
648,765
$
663,019
$
689,063
Liabilities:
Accrued royalties
$
16,297
$
25,380
$
25,969
$
18,858
$
19,351
$
31,494
$
39,020
$
28,359
Accrued expenses and other current liabilities
$
27,044
$
32,871
$
27,032
$
29,726
$
25,730
$
31,066
$
27,621
$
19,647
Total current liabilities
$
158,367
$
204,912
$
129,926
$
118,496
$
122,152
$
165,281
$
137,856
$
120,100
Deferred tax liability
$
—
$
—
$
588
$
689
$
259
$
65
$
5
$
23
Deferred rent and other long-term liabilities
$
3,464
$
3,438
$
3,474
$
3,929
$
4,027
$
4,789
$
5,583
$
4,519
Stockholders' / Members' equity:
Additional paid-in-capital / Members' equity
$
291,460
$
292,043
$
129,320
$
130,292
$
131,624
$
142,426
$
146,408
$
166,208
Accumulated other comprehensive (loss)
$
771
$
1,361
$
802
$
1,304
$
207
$
163
$
(171
)
$
100
Retained earnings
$
(137,241
)
$
(128,976
)
$
1,041
$
1,940
$
2,357
$
4,387
$
10,397
$
12,557
Total stockholders' equity attributable to Funko, Inc. / members' equity
$
154,990
$
164,428
$
131,167
$
133,540
$
134,192
$
146,980
$
156,638
$
178,870
Non-controlling interests
$
—
$
—
$
149,988
$
141,050
$
132,149
$
129,438
$
139,728
$
118,550
Total stockholders' / members' equity
$
154,990
$
164,428
$
281,155
$
274,590
$
266,341
$
276,418
$
296,366
$
297,420
Total liabilities and stockholders' equity
$
588,380
$
621,955
$
630,313
$
597,801
$
590,994
$
648,765
$
663,019
$
689,063
(Adjustment)
Jun. 30,
Sep. 30,
Dec. 31,
Mar. 31,
Jun. 30,
Sep. 30,
Dec. 31,
Mar. 31,
2017
2017
2017
2018
2018
2018
2018
2019
Balance Sheet Data:
(In thousands)
Assets:
Accounts receivable, net
$
—
$
—
$
—
$
—
$
—
$
—
$
—
$
266
Inventory
$
96
$
520
$
505
$
451
$
562
$
1,048
$
—
$
492
Total current assets
$
96
$
520
$
505
$
451
$
562
$
1,048
$
—
$
758
Goodwill
$
3,260
$
3,260
$
3,260
$
3,260
$
3,260
$
3,260
$
3,260
$
3,260
Intangible assets, net
$
—
$
—
$
—
$
—
$
—
$
—
$
—
$
(137
)
Deferred tax asset
$
—
$
—
$
—
$
—
$
—
$
109
$
61
$
45
Total assets
$
3,356
$
3,780
$
3,765
$
3,711
$
3,822
$
4,417
$
3,321
$
3,926
Liabilities:
Accrued royalties
$
—
$
317
$
(423
)
$
—
$
—
$
—
$
—
$
—
Accrued expenses and other current liabilities
$
2,918
$
3,244
$
3,637
$
3,573
$
4,161
$
4,796
$
5,394
$
5,925
Total current liabilities
$
2,918
$
3,561
$
3,214
$
3,573
$
4,161
$
4,796
$
5,394
$
5,925
Deferred tax liability
$
—
$
—
$
(76
)
$
(101
)
$
(136
)
$
—
$
—
$
—
Deferred rent and other long-term liabilities
$
—
$
—
$
490
$
620
$
775
$
1,135
$
1,040
$
1,039
Stockholders' / Members' equity:
Additional paid-in-capital / Members' equity
$
—
$
—
$
(254
)
$
(254
)
$
(254
)
$
(254
)
$
(254
)
$
(254
)
Accumulated other comprehensive (loss)
$
4
$
4
$
4
$
4
$
4
$
4
$
4
$
4
Retained earnings
$
434
$
215
$
213
$
(89
)
$
(436
)
$
(897
)
$
(1,680
)
$
(1,645
)
Total stockholders' equity attributable to Funko, Inc. / members' equity
$
438
$
219
$
(37
)
$
(339
)
$
(686
)
$
(1,147
)
$
(1,930
)
$
(1,895
)
Non-controlling interests
$
—
$
—
$
174
$
(42
)
$
(292
)
$
(367
)
$
(1,182
)
$
(1,143
)
Total stockholders' / members' equity
$
438
$
219
$
137
$
(381
)
$
(978
)
$
(1,514
)
$
(3,112
)
$
(3,038
)
Total liabilities and stockholders' equity
$
3,356
$
3,780
$
3,765
$
3,711
$
3,822
$
4,417
$
3,321
$
3,926
(Revised)
Jun. 30,
Sep. 30,
Dec. 31,
Mar. 31,
Jun. 30,
Sep. 30,
Dec. 31,
Mar. 31,
2017
2017
2017
2018
2018
2018
2018
2019
Balance Sheet Data:
(In thousands)
Assets:
Accounts receivable, net
$
81,629
$
99,293
$
115,478
$
88,616
$
96,474
$
127,026
$
148,627
$
117,884
Inventory
$
58,078
$
79,356
$
79,587
$
74,401
$
64,153
$
82,254
$
86,622
$
75,888
Total current assets
$
184,031
$
217,632
$
224,520
$
194,137
$
190,034
$
245,158
$
260,639
$
233,253
Goodwill
$
109,781
$
110,525
$
114,162
$
116,758
$
116,312
$
116,237
$
116,078
$
125,152
Intangible assets, net
$
257,991
$
254,391
$
250,649
$
245,465
$
241,337
$
237,518
$
233,645
$
233,018
Deferred tax asset
$
—
$
—
$
51
$
82
$
78
$
5,904
$
7,407
$
21,126
Total assets
$
591,736
$
625,735
$
634,078
$
601,512
$
594,816
$
653,182
$
666,340
$
692,989
Liabilities:
Accrued royalties
$
16,297
$
25,697
$
25,546
$
18,858
$
19,351
$
31,494
$
39,020
$
28,359
Accrued expenses and other current liabilities
$
29,962
$
36,115
$
30,669
$
33,299
$
29,891
$
35,862
$
33,015
$
25,572
Total current liabilities
$
161,285
$
208,473
$
133,140
$
122,069
$
126,313
$
170,077
$
143,250
$
126,025
Deferred tax liability
$
—
$
—
$
512
$
588
$
123
$
65
$
5
$
23
Deferred rent and other long-term liabilities
$
3,464
$
3,438
$
3,964
$
4,549
$
4,802
$
5,924
$
6,623
$
5,558
Stockholders' / Members' equity:
Additional paid-in-capital / Members' equity
$
291,460
$
292,043
$
129,066
$
130,038
$
131,370
$
142,172
$
146,154
$
165,954
Accumulated other comprehensive (loss)
$
775
$
1,365
$
806
$
1,308
$
211
$
167
$
(167
)
$
104
Retained earnings
$
(136,807
)
$
(128,761
)
$
1,254
$
1,851
$
1,921
$
3,490
$
8,717
$
10,912
Total stockholders' equity attributable to Funko, Inc. / members' equity
$
155,428
$
164,647
$
131,130
$
133,201
$
133,506
$
145,833
$
154,708
$
176,975
Non-controlling interests
$
—
$
—
$
150,162
$
141,008
$
131,857
$
129,071
$
138,546
$
117,407
Total stockholders' / members' equity
$
155,428
$
164,647
$
281,292
$
274,209
$
265,363
$
274,904
$
293,254
$
294,382
Total liabilities and stockholders' equity
$
591,736
$
625,735
$
634,078
$
601,512
$
594,816
$
653,182
$
666,340
$
692,989
The identified adjustments had no effect on previously reported total cash flows from operating, investing or financing activities for any of the periods reflected above.</t>
  </si>
  <si>
    <t>Significant Accounting Policies (Tables)</t>
  </si>
  <si>
    <t>Schedule of Cumulative Effect of Initially Applying New Lease Accounting Standard</t>
  </si>
  <si>
    <t>The cumulative effect of initially applying the new lease accounting standard as of January 1, 2019 is as follows (in thousands):
January 1, 2019
Beginning balance
Cumulative Effect Adjustment
Beginning Balance, As Adjusted
Assets:
Operating lease right-of-use assets
$
—
$
33,014
33,014
Liabilities and Stockholders' Equity:
Current portion of operating lease liabilities
$
—
$
7,380
$
7,380
Accrued expenses and other current liabilities
$
33,015
$
(429
)
$
32,586
Operating lease liabilities, net of current portion
$
—
$
30,076
$
30,076
Deferred rent and other long-term liabilities
$
6,623
$
(4,013
)
$
2,610</t>
  </si>
  <si>
    <t>Acquisitions (Tables)</t>
  </si>
  <si>
    <t>Summary of Purchase Consideration</t>
  </si>
  <si>
    <t>The purchase consideration allocated to the acquisition was as follows:
Purchase Consideration at Fair Value
(in thousands)
Cash paid
$
6,500
Fair value of class A common stock issued
2,221
Cash holdback
1,400
Fair value of cash consideration due February 11, 2021
1,815
Total transaction price
$
11,936
Less: Noncompetition agreements
(290
)
Consideration transferred
$
11,646</t>
  </si>
  <si>
    <t>Summary of Purchase Price Allocations</t>
  </si>
  <si>
    <t>The following table shows the amounts recognized for each major class of assets acquired and liabilities assumed and the resultant purchase price allocation for the Forrest-Pruzan Acquisition as of February 11, 2019:
Assets (Liabilities) Acquired (Assumed) at Fair Value
(in thousands)
Cash and cash equivalents
$
131
Property and equipment
14
Operating lease right-of-use assets
1,027
Goodwill
8,465
Intangible assets
3,300
Other assets
17
Current liabilities
(281
)
Operating lease liabilities
(1,027
)
Consideration transferred
$
11,646</t>
  </si>
  <si>
    <t>Summary of Identifiable Intangible Assets Acquired</t>
  </si>
  <si>
    <t>The following table summarizes the identifiable intangible assets acquired in connection with the transactions described above and their estimated useful lives as of February 11, 2019:
Estimated Fair Value of Assets Acquired
Estimated Useful Life
(in thousands)
(Years)
Intangible asset type:
Intellectual property
$
720
3
Customer relationships
2,580
3
Intangible assets
$
3,300</t>
  </si>
  <si>
    <t>Debt (Tables)</t>
  </si>
  <si>
    <t>Summary of Debt</t>
  </si>
  <si>
    <t>Debt consists of the following (in thousands):
June 30,
December 31,
2019
2018
New Revolving Credit Facility
$
19,329
$
20,000
New Term Loan Facility
$
226,187
$
232,063
Debt issuance costs
(4,185
)
(4,766
)
Total term debt
222,002
227,297
Less: current portion
10,619
10,593
Long-term debt, net
$
211,383
$
216,704</t>
  </si>
  <si>
    <t>Leases (Tables)</t>
  </si>
  <si>
    <t>Summary of Future Payments on Operating Lease Liabilities</t>
  </si>
  <si>
    <t>The future payments on the Company’s operating lease liabilities as of June 30, 2019 were as follows (in thousands):
Remaining 2019
$
4,196
2020
9,815
2021
9,090
2022
7,842
2023
8,101
Thereafter
27,536
Total lease payments
66,580
Less: imputed interest
(17,577
)
Total
$
49,003</t>
  </si>
  <si>
    <t>Segments (Tables)</t>
  </si>
  <si>
    <t>Summary of Main Product Categories as Percent of Sales</t>
  </si>
  <si>
    <t>The following table is a summary of the Company’s main product categories as a percent of net sales:
Three Months Ended June 30,
Six Months Ended June 30,
2019
2018
2019
2018
Figures
83.5
%
82.5
%
82.6
%
83.4
%
Other
16.5
%
17.5
%
17.4
%
16.6
%</t>
  </si>
  <si>
    <t>Summary of Net Sales and Long-Lived Assets</t>
  </si>
  <si>
    <t>The following tables present summarized geographical information (in thousands):
Three Months Ended June 30,
Six Months Ended June 30,
2019
2018
2019
2018
Net sales:
United States
$
122,673
$
97,108
$
231,543
$
185,958
International
68,526
41,615
126,721
89,976
Total net sales
$
191,199
$
138,723
$
358,264
$
275,934
June 30,
December 31,
2019
2018
Long-lived assets:
United States
$
60,156
$
23,781
China and Vietnam
20,480
20,662
United Kingdom
8,440
4,128
Total long-lived assets
$
89,076
$
48,571</t>
  </si>
  <si>
    <t>Stockholders’ Equity (Tables)</t>
  </si>
  <si>
    <t>Reconciliation of Changes in Stockholders' Equity</t>
  </si>
  <si>
    <t>The following is a reconciliation of changes in stockholders’ equity for the three and six months ended June 30, 2019 and 2018:
Three Months Ended June 30,
Six Months Ended June 30,
2019
2018
2019
2018
(In thousands)
Class A common stock
Beginning balance
$
3
$
2
$
2
$
2
Shares issued
—
—
1
—
Ending balance
$
3
$
2
$
3
$
2
Class B common stock
Beginning and ending balance
$
2
$
2
$
2
$
2
Additional paid-in capital
Beginning balance
$
165,954
$
130,038
$
146,154
$
129,066
Equity-based compensation
3,367
1,171
6,115
2,143
Shares issued for equity-based compensation awards
277
—
1,426
—
Shares issued for purchase consideration
—
—
2,221
—
Redemption of common units of FAH, LLC
9,233
153
27,651
153
Establishment of liabilities under tax receivable agreement and related changes to deferred tax assets
(2,147
)
8
(6,883
)
8
Ending balance
$
176,684
$
131,370
$
176,684
$
131,370
Accumulated other comprehensive income (loss)
Beginning balance
$
104
$
1,308
$
(167
)
$
806
Foreign currency translation loss, net of tax
(440
)
(1,097
)
(169
)
(595
)
Ending balance
$
(336
)
$
211
$
(336
)
$
211
Retained earnings
Beginning balance
$
10,912
$
1,851
$
8,717
$
1,254
Net income attributable to Funko, Inc.
5,132
70
7,327
667
Ending balance
$
16,044
$
1,921
$
16,044
$
1,921
Non-controlling interests
Beginning balance
$
117,407
$
141,008
$
138,546
$
150,162
Distributions to continuing equity owners
(10,069
)
(8,027
)
(18,121
)
(18,884
)
Redemption of common units of FAH, LLC
(9,270
)
(153
)
(27,688
)
(153
)
Foreign currency translation loss, net of tax
(383
)
(1,175
)
(2
)
(594
)
Net income attributable to non-controlling interests
6,283
204
11,233
1,326
Ending balance
$
103,968
$
131,857
$
103,968
$
131,857
Total stockholders' equity
$
296,365
$
265,363
$
296,365
$
265,363</t>
  </si>
  <si>
    <t>Reconciliation of Changes in Class A and Class B Common Shares Outstanding</t>
  </si>
  <si>
    <t>The following is a reconciliation of changes in Class A and Class B common shares outstanding for the three and six months ended June 30, 2019 and 2018:
Three Months Ended June 30,
Six Months Ended June 30,
2019
2018
2019
2018
(In thousands)
Class A common shares outstanding
Beginning balance
28,522
23,338
24,960
23,338
Shares issued for equity-based compensation awards
22
—
131
—
Shares issued for purchase consideration
—
—
127
—
Redemption of common units of FAH, LLC
1,670
27
4,996
27
Ending balance
30,214
23,365
30,214
23,365
Class B common shares outstanding
Beginning balance
20,281
24,976
23,584
24,976
Redemption of common units of FAH, LLC
(1,541
)
(20
)
(4,844
)
(20
)
Ending balance
18,740
24,956
18,740
24,956
Total Class A and Class B common shares outstanding
48,954
48,321
48,954
48,321</t>
  </si>
  <si>
    <t>Earnings Per Share (Tables)</t>
  </si>
  <si>
    <t>Schedule of Reconciliations of Numerators and Denominators Used to Compute Basic and Diluted Earnings Per Share</t>
  </si>
  <si>
    <t>The following table sets forth reconciliations of the numerators and denominators used to compute basic and diluted earnings per share of Class A common stock (in thousands, except shares and per share amounts):
Three Months Ended June 30,
Six Months Ended June 30,
2019
2018
2019
2018
Numerator:
Net income
$
11,415
$
274
$
18,560
$
1,993
Less: net income attributable to non-controlling interests
6,283
204
11,233
1,326
Net income attributable to Funko, Inc. —
$
5,132
$
70
$
7,327
$
667
Denominator:
Weighted-average shares of Class A common stock outstanding — basic
29,909,518
23,344,429
28,283,578
23,341,086
Add: Effect of dilutive equity-based compensation awards and common units of FAH, LLC that are convertible into Class A common stock
2,205,901
1,414,619
2,012,075
1,292,798
Weighted-average shares of Class A common stock outstanding — diluted
32,115,419
24,759,048
30,295,653
24,633,884
Earnings per share of Class A common stock — basic
$
0.17
$
—
$
0.26
$
0.03
Earnings per share of Class A common stock — diluted
$
0.16
$
—
$
0.24
$
0.03</t>
  </si>
  <si>
    <t>Organization and Operations - Additional Information (Detail) - USD ($)</t>
  </si>
  <si>
    <t>Nov. 06, 2017</t>
  </si>
  <si>
    <t>Jul. 31, 2019</t>
  </si>
  <si>
    <t>May 31, 2019</t>
  </si>
  <si>
    <t>IPO [Member]</t>
  </si>
  <si>
    <t>Organization, Consolidation and Presentation of Financial Statements Disclosure [Line Items]</t>
  </si>
  <si>
    <t>Formation date</t>
  </si>
  <si>
    <t>Apr. 21,
		2017</t>
  </si>
  <si>
    <t>Corporation state name</t>
  </si>
  <si>
    <t>Delaware</t>
  </si>
  <si>
    <t>IPO [Member] | Class A Common Stock [Member]</t>
  </si>
  <si>
    <t>Shares issued under IPO</t>
  </si>
  <si>
    <t>Sale of stock price per share</t>
  </si>
  <si>
    <t>Net proceeds from initial offering after deducting underwriting discounts and commissions</t>
  </si>
  <si>
    <t>ACON Acquisition [Member]</t>
  </si>
  <si>
    <t>Business acquisition date</t>
  </si>
  <si>
    <t>Oct. 30,
		2015</t>
  </si>
  <si>
    <t>Sep. 24,
		2015</t>
  </si>
  <si>
    <t>Funko Acquisition Holdings, L.L.C. [Member] | Common Units [Member]</t>
  </si>
  <si>
    <t>Number of shares sold</t>
  </si>
  <si>
    <t>Funko Acquisition Holdings, L.L.C. [Member] | Loungefly [Member]</t>
  </si>
  <si>
    <t>Statute of limitations period</t>
  </si>
  <si>
    <t>5 years</t>
  </si>
  <si>
    <t>Acquisitions, net of cash</t>
  </si>
  <si>
    <t>Funko Acquisition Holdings, L.L.C. [Member] | Loungefly [Member] | Previously Issued Financial Statements</t>
  </si>
  <si>
    <t>Funko Acquisition Holdings, L.L.C. [Member] | Loungefly [Member] | Subsequent Event [Member]</t>
  </si>
  <si>
    <t>Funko Holdings LLC [Member]</t>
  </si>
  <si>
    <t>May 28,
		2013</t>
  </si>
  <si>
    <t>Funko Holdings LLC [Member] | Funko Acquisition Holdings, L.L.C. [Member]</t>
  </si>
  <si>
    <t>Ownership percentage</t>
  </si>
  <si>
    <t>100.00%</t>
  </si>
  <si>
    <t>Funko Holdings LLC [Member] | Funko Acquisition Holdings, L.L.C. [Member] | Funko LLC [Member]</t>
  </si>
  <si>
    <t>Organization and Operations - Summary of Effect of Correction on Financial Statements (Detail) - USD ($) $ / shares in Units, $ in Thousands</t>
  </si>
  <si>
    <t>Mar. 31, 2019</t>
  </si>
  <si>
    <t>Sep. 30, 2018</t>
  </si>
  <si>
    <t>Mar. 31, 2018</t>
  </si>
  <si>
    <t>Dec. 31, 2017</t>
  </si>
  <si>
    <t>Sep. 30, 2017</t>
  </si>
  <si>
    <t>Jun. 30, 2017</t>
  </si>
  <si>
    <t>Income (loss) before income taxes</t>
  </si>
  <si>
    <t>Net income (loss)</t>
  </si>
  <si>
    <t>Net income attributable to non-controlling interests</t>
  </si>
  <si>
    <t>Net income (loss) attributable to Funko, Inc.</t>
  </si>
  <si>
    <t>Assets</t>
  </si>
  <si>
    <t>Accumulated other comprehensive (loss)</t>
  </si>
  <si>
    <t>Total stockholders' equity attributable to Funko, Inc. / members' equity</t>
  </si>
  <si>
    <t>Total stockholders' / members' equity</t>
  </si>
  <si>
    <t>As Reported [Member]</t>
  </si>
  <si>
    <t>Adjustment [Member]</t>
  </si>
  <si>
    <t>Significant Accounting Policies - Schedule of Cumulative Effect of Initially Applying New Lease Accounting Standard (Detail) - USD ($) $ in Thousands</t>
  </si>
  <si>
    <t>Jan. 01, 2019</t>
  </si>
  <si>
    <t>Liabilities and Stockholders' Equity</t>
  </si>
  <si>
    <t>ASU 2016-02 [Member]</t>
  </si>
  <si>
    <t>ASU 2016-02 [Member] | Cumulative Effect Adjustment [Member]</t>
  </si>
  <si>
    <t>Acquisitions - Additional Information (Detail) $ in Thousands</t>
  </si>
  <si>
    <t>Feb. 11, 2019USD ($)shares</t>
  </si>
  <si>
    <t>Jun. 30, 2019USD ($)Acquisition</t>
  </si>
  <si>
    <t>Mar. 31, 2019USD ($)</t>
  </si>
  <si>
    <t>Dec. 31, 2018USD ($)</t>
  </si>
  <si>
    <t>Sep. 30, 2018USD ($)</t>
  </si>
  <si>
    <t>Jun. 30, 2018USD ($)</t>
  </si>
  <si>
    <t>Mar. 31, 2018USD ($)</t>
  </si>
  <si>
    <t>Dec. 31, 2017USD ($)</t>
  </si>
  <si>
    <t>Sep. 30, 2017USD ($)</t>
  </si>
  <si>
    <t>Jun. 30, 2017USD ($)</t>
  </si>
  <si>
    <t>Business Acquisition [Line Items]</t>
  </si>
  <si>
    <t>Forrest-Pruzan Creative LLC [Member]</t>
  </si>
  <si>
    <t>Business acquisition, Percentage of membership interests acquired</t>
  </si>
  <si>
    <t>Date of acquisition</t>
  </si>
  <si>
    <t>Feb. 11,
		2019</t>
  </si>
  <si>
    <t>Cash consideration paid</t>
  </si>
  <si>
    <t>Contingent consideration payable</t>
  </si>
  <si>
    <t>Business acquisition cash due after deferral period</t>
  </si>
  <si>
    <t>Business acquisition, purchase consideration</t>
  </si>
  <si>
    <t>Net assets acquired and liabilities assumed</t>
  </si>
  <si>
    <t>Forrest-Pruzan Creative LLC [Member] | Noncompetition Agreements [Member]</t>
  </si>
  <si>
    <t>Class A Common Stock [Member] | Forrest-Pruzan Creative LLC [Member]</t>
  </si>
  <si>
    <t>Business acquisition, shares issued | shares</t>
  </si>
  <si>
    <t>Equity consideration paid</t>
  </si>
  <si>
    <t>Number of business acquired | Acquisition</t>
  </si>
  <si>
    <t>Funko Acquisition Holdings, L.L.C. [Member] | Forrest-Pruzan Creative LLC [Member]</t>
  </si>
  <si>
    <t>Funko Acquisition Holdings, L.L.C. [Member] | Class A Common Stock [Member] | Forrest-Pruzan Creative LLC [Member]</t>
  </si>
  <si>
    <t>Acquisitions - Summary of Purchase Price Consideration (Detail) - Forrest-Pruzan Creative LLC [Member] $ in Thousands</t>
  </si>
  <si>
    <t>Feb. 11, 2019USD ($)</t>
  </si>
  <si>
    <t>Cash paid</t>
  </si>
  <si>
    <t>Total transaction price</t>
  </si>
  <si>
    <t>Cash holdback</t>
  </si>
  <si>
    <t>Fair value of cash consideration due February 11, 2021</t>
  </si>
  <si>
    <t>Less: Noncompetition agreements</t>
  </si>
  <si>
    <t>Consideration transferred</t>
  </si>
  <si>
    <t>Funko Acquisition Holdings, L.L.C. [Member] | Class A Common Stock [Member]</t>
  </si>
  <si>
    <t>Acquisitions - Summary of Purchase Price Allocations (Detail) - USD ($) $ in Thousands</t>
  </si>
  <si>
    <t>Feb. 11, 2019</t>
  </si>
  <si>
    <t>Property and equipment</t>
  </si>
  <si>
    <t>Intangible assets</t>
  </si>
  <si>
    <t>Current liabilities</t>
  </si>
  <si>
    <t>Operating lease liabilities</t>
  </si>
  <si>
    <t>Acquisitions - Summary of Identifiable Intangible Assets Acquired (Detail) - Funko Acquisition Holdings, L.L.C. [Member] $ in Thousands</t>
  </si>
  <si>
    <t>Acquired Finite-Lived Intangible Assets [Line Items]</t>
  </si>
  <si>
    <t>Intangible asset, fair value</t>
  </si>
  <si>
    <t>Intellectual Property [Member]</t>
  </si>
  <si>
    <t>Intangible asset, estimated useful life</t>
  </si>
  <si>
    <t>3 years</t>
  </si>
  <si>
    <t>Intellectual Property [Member] | Forrest-Pruzan Creative LLC [Member]</t>
  </si>
  <si>
    <t>Customer Relationships [Member]</t>
  </si>
  <si>
    <t>Customer Relationships [Member] | Forrest-Pruzan Creative LLC [Member]</t>
  </si>
  <si>
    <t>Fair Value Measurements - Additional Information (Detail) - Funko Acquisition Holdings, L.L.C. [Member] - Level 3 [Member] - Estimate of Fair Value Measurement [Member] - USD ($) $ in Millions</t>
  </si>
  <si>
    <t>Fair Value, Assets and Liabilities Measured on Recurring and Nonrecurring Basis [Line Items]</t>
  </si>
  <si>
    <t>Estimated fair value of debt instruments</t>
  </si>
  <si>
    <t>Carrying values of debt instruments</t>
  </si>
  <si>
    <t>Debt - Summary of Debt (Detail) - USD ($) $ in Thousands</t>
  </si>
  <si>
    <t>Oct. 22, 2018</t>
  </si>
  <si>
    <t>Debt Instrument [Line Items]</t>
  </si>
  <si>
    <t>Total term debt</t>
  </si>
  <si>
    <t>Long-term debt, net</t>
  </si>
  <si>
    <t>New Revolving Credit Facility [Member]</t>
  </si>
  <si>
    <t>New Term Loan Facility [Member]</t>
  </si>
  <si>
    <t>Debt - New Credit Facilities - Additional Information (Detail) - USD ($) $ in Thousands</t>
  </si>
  <si>
    <t>Repayments of Lines of Credit</t>
  </si>
  <si>
    <t>Debt instrument, maturity date</t>
  </si>
  <si>
    <t>Oct. 22,
		2023</t>
  </si>
  <si>
    <t>Long term debt maturity percentage first and second year</t>
  </si>
  <si>
    <t>5.00%</t>
  </si>
  <si>
    <t>Long term debt maturity percentage third and fourth year</t>
  </si>
  <si>
    <t>10.00%</t>
  </si>
  <si>
    <t>Long term debt maturity percentage fifth year</t>
  </si>
  <si>
    <t>12.50%</t>
  </si>
  <si>
    <t>New Term Loan Facility [Member] | Euro Rate [Member]</t>
  </si>
  <si>
    <t>Interest rate margins</t>
  </si>
  <si>
    <t>3.25%</t>
  </si>
  <si>
    <t>Interest rate of borrowings</t>
  </si>
  <si>
    <t>0.00%</t>
  </si>
  <si>
    <t>New Term Loan Facility [Member] | Base Rate Loans [Member]</t>
  </si>
  <si>
    <t>2.25%</t>
  </si>
  <si>
    <t>Supplementary leverage ratio</t>
  </si>
  <si>
    <t>0.25%</t>
  </si>
  <si>
    <t>Former Term Loan A Facility [Member]</t>
  </si>
  <si>
    <t>Former Revolving Credit Facility [Member]</t>
  </si>
  <si>
    <t>Letters of Credit [Member]</t>
  </si>
  <si>
    <t>Leases - Additional Information (Detail) - USD ($) $ in Thousands</t>
  </si>
  <si>
    <t>Lessee Lease Description [Line Items]</t>
  </si>
  <si>
    <t>Rent expense</t>
  </si>
  <si>
    <t>Operating lease, liabilities</t>
  </si>
  <si>
    <t>Operating lease, right-of-use assets</t>
  </si>
  <si>
    <t>Operating cash outflows relating to operating lease liabilities</t>
  </si>
  <si>
    <t>Operating lease right-of-use assets obtained in exchange for new operating lease obligations</t>
  </si>
  <si>
    <t>Operating leases, weighted-average remaining term</t>
  </si>
  <si>
    <t>7 years 3 months 18 days</t>
  </si>
  <si>
    <t>Operating leases, weighted-average discount rate</t>
  </si>
  <si>
    <t>7.70%</t>
  </si>
  <si>
    <t>Operating lease expiration</t>
  </si>
  <si>
    <t>Dec. 31,
		2030</t>
  </si>
  <si>
    <t>Operating leases, renewal term</t>
  </si>
  <si>
    <t>Leases - Summary of Future Payments on Operating Lease Liabilities (Detail) $ in Thousands</t>
  </si>
  <si>
    <t>Jun. 30, 2019USD ($)</t>
  </si>
  <si>
    <t>Remaining 2019</t>
  </si>
  <si>
    <t>2020</t>
  </si>
  <si>
    <t>2021</t>
  </si>
  <si>
    <t>2022</t>
  </si>
  <si>
    <t>2023</t>
  </si>
  <si>
    <t>Thereafter</t>
  </si>
  <si>
    <t>Total lease payments</t>
  </si>
  <si>
    <t>Less: imputed interest</t>
  </si>
  <si>
    <t>Total</t>
  </si>
  <si>
    <t>Liabilities under Tax Receivable Agreement - Additional information (Detail) - USD ($) $ in Thousands</t>
  </si>
  <si>
    <t>Nov. 01, 2017</t>
  </si>
  <si>
    <t>Liabilities Under Tax Receivable Agreement [Line Items]</t>
  </si>
  <si>
    <t>Percentage of tax benefit paid to equity owner</t>
  </si>
  <si>
    <t>85.00%</t>
  </si>
  <si>
    <t>Payments for tax receivable agreement</t>
  </si>
  <si>
    <t>Percentage of tax benefits required to pay under the tax receivable agreement</t>
  </si>
  <si>
    <t>Liabilities recognized under tax receivable agreement</t>
  </si>
  <si>
    <t>Penalties and Interest Accrued</t>
  </si>
  <si>
    <t>Funko Acquisition Holdings, L.L.C. [Member] | Accrued Expenses and Other Current Liabilities [Member]</t>
  </si>
  <si>
    <t>Tax Receivable Agreement [Member]</t>
  </si>
  <si>
    <t>Commitments and Contingencies - Additional information (Detail) $ in Millions</t>
  </si>
  <si>
    <t>Jun. 30, 2019USD ($)Lawsuit</t>
  </si>
  <si>
    <t>Accrued liabilities</t>
  </si>
  <si>
    <t>Accrued liabilities paid</t>
  </si>
  <si>
    <t>Severance payment period</t>
  </si>
  <si>
    <t>1 year</t>
  </si>
  <si>
    <t>Number of additional putative class action lawsuits filed | Lawsuit</t>
  </si>
  <si>
    <t>Accrued Expenses and Other Current Liabilities [Member]</t>
  </si>
  <si>
    <t>Contingent liability</t>
  </si>
  <si>
    <t>Accrued Expenses and Other Current Liabilities [Member] | Minimum [Member]</t>
  </si>
  <si>
    <t>Probable loss for potential penalties assessed by U.S. customs</t>
  </si>
  <si>
    <t>Accrued Expenses and Other Current Liabilities [Member] | Maximum [Member]</t>
  </si>
  <si>
    <t>Robert Lowinger v. Funko, inc. et. al. [Member]</t>
  </si>
  <si>
    <t>Lawsuit filing date</t>
  </si>
  <si>
    <t>November 16, 2017</t>
  </si>
  <si>
    <t>Surratt v. Funko, Inc. et. al. and Baskin v. Funko, Inc. et. al. [Member]</t>
  </si>
  <si>
    <t>Ronald and Maxine Linde Foundation v. Funko, inc. et. al. And Lovewell v. Funko, inc. et. al. [Member]</t>
  </si>
  <si>
    <t>Berkelhammer v. Funko, inc. et. al. [Member]</t>
  </si>
  <si>
    <t>May 15, 2018</t>
  </si>
  <si>
    <t>Berkelhammer v. Funko, inc. et. al. [Member] | Officers and Directors [Member]</t>
  </si>
  <si>
    <t>March 13, 2018</t>
  </si>
  <si>
    <t>Lawsuit dismissal date</t>
  </si>
  <si>
    <t>May 8,
		2018</t>
  </si>
  <si>
    <t>Surratt v. Funko, Inc. et. al. [Member] | Officers and Directors [Member]</t>
  </si>
  <si>
    <t>January 16, 2018</t>
  </si>
  <si>
    <t>Baskin v. Funko, Inc. et. al. [Member] | Officers and Directors [Member]</t>
  </si>
  <si>
    <t>January 30, 2018</t>
  </si>
  <si>
    <t>Ronald and Maxine Linde Foundation v. Funko, inc. et. al. [Member] | Officers and Directors [Member]</t>
  </si>
  <si>
    <t>January 18, 2018</t>
  </si>
  <si>
    <t>Lovewell v. Funko, inc. et. al. [Member] | Officers and Directors [Member]</t>
  </si>
  <si>
    <t>March 27, 2018</t>
  </si>
  <si>
    <t>Jacobs v. Funko, inc. et al. [Member]</t>
  </si>
  <si>
    <t>April 2, 2018</t>
  </si>
  <si>
    <t>Kanugonda V Funko Et Al [Member]</t>
  </si>
  <si>
    <t>June 4, 2018</t>
  </si>
  <si>
    <t>Lawsuit amended complaint filing date</t>
  </si>
  <si>
    <t>April 30, 2019</t>
  </si>
  <si>
    <t>Segments - Additional Information (Detail)</t>
  </si>
  <si>
    <t>Jun. 30, 2019Segment</t>
  </si>
  <si>
    <t>Segment Reporting Disclosure Of Entitys Reportable Segments [Abstract]</t>
  </si>
  <si>
    <t>Number of reportable segments</t>
  </si>
  <si>
    <t>Segments - Summary of Main Product Categories as Percent of Sales (Detail) - Sales Revenue [Member] - Product Concentration Risk [Member]</t>
  </si>
  <si>
    <t>Figures [Member]</t>
  </si>
  <si>
    <t>Schedule of Property and Equipment Net by Country [Line Items]</t>
  </si>
  <si>
    <t>Percent of sales</t>
  </si>
  <si>
    <t>83.50%</t>
  </si>
  <si>
    <t>82.50%</t>
  </si>
  <si>
    <t>82.60%</t>
  </si>
  <si>
    <t>83.40%</t>
  </si>
  <si>
    <t>Other [Member]</t>
  </si>
  <si>
    <t>16.50%</t>
  </si>
  <si>
    <t>17.50%</t>
  </si>
  <si>
    <t>17.40%</t>
  </si>
  <si>
    <t>16.60%</t>
  </si>
  <si>
    <t>Segments - Summary of Net Sales and Long-Lived Assets (Detail) - USD ($) $ in Thousands</t>
  </si>
  <si>
    <t>Segment Reporting Information [Line Items]</t>
  </si>
  <si>
    <t>Total long-lived assets</t>
  </si>
  <si>
    <t>United States [Member]</t>
  </si>
  <si>
    <t>International [Member]</t>
  </si>
  <si>
    <t>China and Vietnam [Member]</t>
  </si>
  <si>
    <t>United Kingdom [Member]</t>
  </si>
  <si>
    <t>Related Party Transactions - Additional Information (Detail) $ in Thousands</t>
  </si>
  <si>
    <t>Feb. 11, 2019OfficeSpace</t>
  </si>
  <si>
    <t>Related Party Transaction [Line Items]</t>
  </si>
  <si>
    <t>Operating lease, lease liabilities</t>
  </si>
  <si>
    <t>Funko Acquisition Holdings, L.L.C. [Member] | Sure Star Development Ltd [Member] | Selling, General, and Administrative Expenses [Member]</t>
  </si>
  <si>
    <t>Lease rental expense</t>
  </si>
  <si>
    <t>Funko Acquisition Holdings, L.L.C. [Member] | Forbidden Planet [Member]</t>
  </si>
  <si>
    <t>Related party, net sales</t>
  </si>
  <si>
    <t>Related party, accounts receivable</t>
  </si>
  <si>
    <t>Funko Acquisition Holdings, L.L.C. [Member] | Roll and Move, LLC and Roll and Move II LLC [Member] | Forrest-Pruzan Creative LLC [Member]</t>
  </si>
  <si>
    <t>Number of leases | OfficeSpace</t>
  </si>
  <si>
    <t>Funko Acquisition Holdings, L.L.C. [Member] | Roll and Move, LLC and Roll and Move II LLC [Member] | Selling, General, and Administrative Expenses [Member] | Forrest-Pruzan Creative LLC [Member]</t>
  </si>
  <si>
    <t>Income Taxes - Additional Information (Detail) - USD ($) $ in Thousands, shares in Millions</t>
  </si>
  <si>
    <t>Income Tax [Line Items]</t>
  </si>
  <si>
    <t>Effective income tax rate</t>
  </si>
  <si>
    <t>16.70%</t>
  </si>
  <si>
    <t>Statutory income tax rate</t>
  </si>
  <si>
    <t>21.00%</t>
  </si>
  <si>
    <t>Common units acquired</t>
  </si>
  <si>
    <t>Increase in deferred tax assets</t>
  </si>
  <si>
    <t>Increase in Tax Receivable Agreement liabilities</t>
  </si>
  <si>
    <t>Stockholders' Equity - Reconciliation of Changes in Stockholders' Equity (Detail) - USD ($) $ in Thousands</t>
  </si>
  <si>
    <t>Class Of Stock [Line Items]</t>
  </si>
  <si>
    <t>Beginning balance</t>
  </si>
  <si>
    <t>Foreign currency translation loss, net of tax</t>
  </si>
  <si>
    <t>Ending balance</t>
  </si>
  <si>
    <t>Shares issued</t>
  </si>
  <si>
    <t>Additional Paid-in Capital [Member]</t>
  </si>
  <si>
    <t>Shares issued for equity-based compensation awards</t>
  </si>
  <si>
    <t>Shares issued for purchase consideration</t>
  </si>
  <si>
    <t>Redemption of common units of FAH, LLC</t>
  </si>
  <si>
    <t>Establishment of liabilities under tax receivable agreement and related changes to deferred tax assets</t>
  </si>
  <si>
    <t>Accumulated Other Comprehensive Income (Loss) [Member]</t>
  </si>
  <si>
    <t>Retained Earnings [Member]</t>
  </si>
  <si>
    <t>Non-Controlling Interests [Member]</t>
  </si>
  <si>
    <t>Distributions to continuing equity owners</t>
  </si>
  <si>
    <t>Stockholders' Equity - Reconciliation of Changes in Class A and Class B Common Shares Outstanding (Detail) - shares</t>
  </si>
  <si>
    <t>Common shares outstanding</t>
  </si>
  <si>
    <t>Class A and Class B Common Shares Outstanding [Member]</t>
  </si>
  <si>
    <t>Non-controlling Interests - Additional Information (Detail) - USD ($) $ in Thousands</t>
  </si>
  <si>
    <t>12 Months Ended</t>
  </si>
  <si>
    <t>Minority Interest [Line Items]</t>
  </si>
  <si>
    <t>60.40%</t>
  </si>
  <si>
    <t>50.20%</t>
  </si>
  <si>
    <t>Earnings Per Share - Schedule of Reconciliations of Numerators and Denominators Used to Compute Basic and Diluted Earnings Per Share (Detail) - USD ($) $ / shares in Units, $ in Thousands</t>
  </si>
  <si>
    <t>Numerator:</t>
  </si>
  <si>
    <t>Weighted-average shares of Class A common stock outstanding — basic</t>
  </si>
  <si>
    <t>Weighted-average shares of Class A common stock outstanding — diluted</t>
  </si>
  <si>
    <t>Earnings per share of Class A common stock — basic</t>
  </si>
  <si>
    <t>Earnings per share of Class A common stock — diluted</t>
  </si>
  <si>
    <t>Net income attributable to Funko, Inc. — basic and diluted</t>
  </si>
  <si>
    <t>Add: Effect of dilutive equity-based compensation awards and common units of FAH, LLC that are convertible into Class A common stock</t>
  </si>
  <si>
    <t>Earnings Per Share - Additional Information (Detail) - Class A Common Stock [Member] - shares shares in Millions</t>
  </si>
  <si>
    <t>Earnings Per Share Basic [Line Items]</t>
  </si>
  <si>
    <t>Anti-dilutive shares excluded from weighted-average in computation of diluted earning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28</v>
      </c>
    </row>
    <row r="17" spans="1:3">
      <c r="A17" s="4" t="s">
        <v>30</v>
      </c>
      <c r="B17" s="4" t="s">
        <v>28</v>
      </c>
    </row>
    <row r="18" spans="1:3">
      <c r="A18" s="4" t="s">
        <v>31</v>
      </c>
      <c r="B18" s="4" t="s">
        <v>8</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row>
    <row r="28" spans="1:3">
      <c r="A28" s="3" t="s">
        <v>4</v>
      </c>
    </row>
    <row r="29" spans="1:3">
      <c r="A29" s="4" t="s">
        <v>49</v>
      </c>
      <c r="C29" s="5" t="n">
        <v>31354674</v>
      </c>
    </row>
    <row r="30" spans="1:3">
      <c r="A30" s="4" t="s">
        <v>50</v>
      </c>
    </row>
    <row r="31" spans="1:3">
      <c r="A31" s="3" t="s">
        <v>4</v>
      </c>
    </row>
    <row r="32" spans="1:3">
      <c r="A32" s="4" t="s">
        <v>49</v>
      </c>
      <c r="C32" s="5" t="n">
        <v>176903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4" t="s">
        <v>158</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4" t="s">
        <v>158</v>
      </c>
    </row>
    <row r="4" spans="1:2">
      <c r="A4" s="4" t="s">
        <v>165</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4" t="s">
        <v>15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52</v>
      </c>
      <c r="D1" s="2" t="s">
        <v>1</v>
      </c>
    </row>
    <row r="2" spans="1:5">
      <c r="B2" s="2" t="s">
        <v>2</v>
      </c>
      <c r="C2" s="2" t="s">
        <v>53</v>
      </c>
      <c r="D2" s="2" t="s">
        <v>2</v>
      </c>
      <c r="E2" s="2" t="s">
        <v>53</v>
      </c>
    </row>
    <row r="3" spans="1:5">
      <c r="A3" s="3" t="s">
        <v>54</v>
      </c>
    </row>
    <row r="4" spans="1:5">
      <c r="A4" s="4" t="s">
        <v>55</v>
      </c>
      <c r="B4" s="6" t="n">
        <v>191199</v>
      </c>
      <c r="C4" s="6" t="n">
        <v>138723</v>
      </c>
      <c r="D4" s="6" t="n">
        <v>358264</v>
      </c>
      <c r="E4" s="6" t="n">
        <v>275934</v>
      </c>
    </row>
    <row r="5" spans="1:5">
      <c r="A5" s="4" t="s">
        <v>56</v>
      </c>
      <c r="B5" s="5" t="n">
        <v>119998</v>
      </c>
      <c r="C5" s="5" t="n">
        <v>85884</v>
      </c>
      <c r="D5" s="5" t="n">
        <v>223654</v>
      </c>
      <c r="E5" s="5" t="n">
        <v>172528</v>
      </c>
    </row>
    <row r="6" spans="1:5">
      <c r="A6" s="4" t="s">
        <v>57</v>
      </c>
      <c r="B6" s="5" t="n">
        <v>43647</v>
      </c>
      <c r="C6" s="5" t="n">
        <v>34537</v>
      </c>
      <c r="D6" s="5" t="n">
        <v>84115</v>
      </c>
      <c r="E6" s="5" t="n">
        <v>69039</v>
      </c>
    </row>
    <row r="7" spans="1:5">
      <c r="A7" s="4" t="s">
        <v>58</v>
      </c>
      <c r="E7" s="5" t="n">
        <v>28</v>
      </c>
    </row>
    <row r="8" spans="1:5">
      <c r="A8" s="4" t="s">
        <v>59</v>
      </c>
      <c r="B8" s="5" t="n">
        <v>10425</v>
      </c>
      <c r="C8" s="5" t="n">
        <v>9650</v>
      </c>
      <c r="D8" s="5" t="n">
        <v>20655</v>
      </c>
      <c r="E8" s="5" t="n">
        <v>18951</v>
      </c>
    </row>
    <row r="9" spans="1:5">
      <c r="A9" s="4" t="s">
        <v>60</v>
      </c>
      <c r="B9" s="5" t="n">
        <v>174070</v>
      </c>
      <c r="C9" s="5" t="n">
        <v>130071</v>
      </c>
      <c r="D9" s="5" t="n">
        <v>328424</v>
      </c>
      <c r="E9" s="5" t="n">
        <v>260546</v>
      </c>
    </row>
    <row r="10" spans="1:5">
      <c r="A10" s="4" t="s">
        <v>61</v>
      </c>
      <c r="B10" s="5" t="n">
        <v>17129</v>
      </c>
      <c r="C10" s="5" t="n">
        <v>8652</v>
      </c>
      <c r="D10" s="5" t="n">
        <v>29840</v>
      </c>
      <c r="E10" s="5" t="n">
        <v>15388</v>
      </c>
    </row>
    <row r="11" spans="1:5">
      <c r="A11" s="4" t="s">
        <v>62</v>
      </c>
      <c r="B11" s="5" t="n">
        <v>3763</v>
      </c>
      <c r="C11" s="5" t="n">
        <v>5584</v>
      </c>
      <c r="D11" s="5" t="n">
        <v>7835</v>
      </c>
      <c r="E11" s="5" t="n">
        <v>11480</v>
      </c>
    </row>
    <row r="12" spans="1:5">
      <c r="A12" s="4" t="s">
        <v>63</v>
      </c>
      <c r="B12" s="5" t="n">
        <v>-219</v>
      </c>
      <c r="C12" s="5" t="n">
        <v>2602</v>
      </c>
      <c r="D12" s="5" t="n">
        <v>-154</v>
      </c>
      <c r="E12" s="5" t="n">
        <v>1160</v>
      </c>
    </row>
    <row r="13" spans="1:5">
      <c r="A13" s="4" t="s">
        <v>64</v>
      </c>
      <c r="B13" s="5" t="n">
        <v>13585</v>
      </c>
      <c r="C13" s="5" t="n">
        <v>466</v>
      </c>
      <c r="D13" s="5" t="n">
        <v>22159</v>
      </c>
      <c r="E13" s="5" t="n">
        <v>2748</v>
      </c>
    </row>
    <row r="14" spans="1:5">
      <c r="A14" s="4" t="s">
        <v>65</v>
      </c>
      <c r="B14" s="5" t="n">
        <v>2170</v>
      </c>
      <c r="C14" s="5" t="n">
        <v>192</v>
      </c>
      <c r="D14" s="5" t="n">
        <v>3599</v>
      </c>
      <c r="E14" s="5" t="n">
        <v>755</v>
      </c>
    </row>
    <row r="15" spans="1:5">
      <c r="A15" s="4" t="s">
        <v>66</v>
      </c>
      <c r="B15" s="5" t="n">
        <v>11415</v>
      </c>
      <c r="C15" s="5" t="n">
        <v>274</v>
      </c>
      <c r="D15" s="5" t="n">
        <v>18560</v>
      </c>
      <c r="E15" s="5" t="n">
        <v>1993</v>
      </c>
    </row>
    <row r="16" spans="1:5">
      <c r="A16" s="4" t="s">
        <v>67</v>
      </c>
      <c r="B16" s="5" t="n">
        <v>6283</v>
      </c>
      <c r="C16" s="5" t="n">
        <v>204</v>
      </c>
      <c r="D16" s="5" t="n">
        <v>11233</v>
      </c>
      <c r="E16" s="5" t="n">
        <v>1326</v>
      </c>
    </row>
    <row r="17" spans="1:5">
      <c r="A17" s="4" t="s">
        <v>68</v>
      </c>
      <c r="B17" s="6" t="n">
        <v>5132</v>
      </c>
      <c r="C17" s="6" t="n">
        <v>70</v>
      </c>
      <c r="D17" s="6" t="n">
        <v>7327</v>
      </c>
      <c r="E17" s="6" t="n">
        <v>667</v>
      </c>
    </row>
    <row r="18" spans="1:5">
      <c r="A18" s="3" t="s">
        <v>69</v>
      </c>
    </row>
    <row r="19" spans="1:5">
      <c r="A19" s="4" t="s">
        <v>70</v>
      </c>
      <c r="B19" s="7" t="n">
        <v>0.17</v>
      </c>
      <c r="D19" s="7" t="n">
        <v>0.26</v>
      </c>
      <c r="E19" s="7" t="n">
        <v>0.03</v>
      </c>
    </row>
    <row r="20" spans="1:5">
      <c r="A20" s="4" t="s">
        <v>71</v>
      </c>
      <c r="B20" s="7" t="n">
        <v>0.16</v>
      </c>
      <c r="D20" s="7" t="n">
        <v>0.24</v>
      </c>
      <c r="E20" s="7" t="n">
        <v>0.03</v>
      </c>
    </row>
    <row r="21" spans="1:5">
      <c r="A21" s="3" t="s">
        <v>72</v>
      </c>
    </row>
    <row r="22" spans="1:5">
      <c r="A22" s="4" t="s">
        <v>70</v>
      </c>
      <c r="B22" s="5" t="n">
        <v>29910</v>
      </c>
      <c r="C22" s="5" t="n">
        <v>23344</v>
      </c>
      <c r="D22" s="5" t="n">
        <v>28284</v>
      </c>
      <c r="E22" s="5" t="n">
        <v>23341</v>
      </c>
    </row>
    <row r="23" spans="1:5">
      <c r="A23" s="4" t="s">
        <v>71</v>
      </c>
      <c r="B23" s="5" t="n">
        <v>32115</v>
      </c>
      <c r="C23" s="5" t="n">
        <v>24759</v>
      </c>
      <c r="D23" s="5" t="n">
        <v>30296</v>
      </c>
      <c r="E23" s="5" t="n">
        <v>2463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4" t="s">
        <v>195</v>
      </c>
      <c r="B3" s="4" t="s">
        <v>19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9</v>
      </c>
      <c r="B1" s="2" t="s">
        <v>1</v>
      </c>
    </row>
    <row r="2" spans="1:2">
      <c r="B2" s="2" t="s">
        <v>2</v>
      </c>
    </row>
    <row r="3" spans="1:2">
      <c r="A3" s="3" t="s">
        <v>155</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55</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205</v>
      </c>
      <c r="B1" s="2" t="s">
        <v>1</v>
      </c>
    </row>
    <row r="2" spans="1:2">
      <c r="B2" s="2" t="s">
        <v>2</v>
      </c>
    </row>
    <row r="3" spans="1:2">
      <c r="A3" s="3" t="s">
        <v>161</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4" t="s">
        <v>158</v>
      </c>
    </row>
    <row r="4" spans="1:2">
      <c r="A4" s="4" t="s">
        <v>213</v>
      </c>
      <c r="B4"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168</v>
      </c>
    </row>
    <row r="4" spans="1:2">
      <c r="A4" s="4" t="s">
        <v>216</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23</v>
      </c>
      <c r="B1" s="2" t="s">
        <v>1</v>
      </c>
    </row>
    <row r="2" spans="1:2">
      <c r="B2" s="2" t="s">
        <v>2</v>
      </c>
    </row>
    <row r="3" spans="1:2">
      <c r="A3" s="3" t="s">
        <v>18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52</v>
      </c>
      <c r="D1" s="2" t="s">
        <v>1</v>
      </c>
    </row>
    <row r="2" spans="1:5">
      <c r="B2" s="2" t="s">
        <v>2</v>
      </c>
      <c r="C2" s="2" t="s">
        <v>53</v>
      </c>
      <c r="D2" s="2" t="s">
        <v>2</v>
      </c>
      <c r="E2" s="2" t="s">
        <v>53</v>
      </c>
    </row>
    <row r="3" spans="1:5">
      <c r="A3" s="3" t="s">
        <v>74</v>
      </c>
    </row>
    <row r="4" spans="1:5">
      <c r="A4" s="4" t="s">
        <v>66</v>
      </c>
      <c r="B4" s="6" t="n">
        <v>11415</v>
      </c>
      <c r="C4" s="6" t="n">
        <v>274</v>
      </c>
      <c r="D4" s="6" t="n">
        <v>18560</v>
      </c>
      <c r="E4" s="6" t="n">
        <v>1993</v>
      </c>
    </row>
    <row r="5" spans="1:5">
      <c r="A5" s="3" t="s">
        <v>75</v>
      </c>
    </row>
    <row r="6" spans="1:5">
      <c r="A6" s="4" t="s">
        <v>76</v>
      </c>
      <c r="B6" s="5" t="n">
        <v>-824</v>
      </c>
      <c r="C6" s="5" t="n">
        <v>-2272</v>
      </c>
      <c r="D6" s="5" t="n">
        <v>-171</v>
      </c>
      <c r="E6" s="5" t="n">
        <v>-1189</v>
      </c>
    </row>
    <row r="7" spans="1:5">
      <c r="A7" s="4" t="s">
        <v>77</v>
      </c>
      <c r="B7" s="5" t="n">
        <v>10591</v>
      </c>
      <c r="C7" s="5" t="n">
        <v>-1998</v>
      </c>
      <c r="D7" s="5" t="n">
        <v>18389</v>
      </c>
      <c r="E7" s="5" t="n">
        <v>804</v>
      </c>
    </row>
    <row r="8" spans="1:5">
      <c r="A8" s="4" t="s">
        <v>78</v>
      </c>
      <c r="B8" s="5" t="n">
        <v>5900</v>
      </c>
      <c r="C8" s="5" t="n">
        <v>-971</v>
      </c>
      <c r="D8" s="5" t="n">
        <v>11231</v>
      </c>
      <c r="E8" s="5" t="n">
        <v>732</v>
      </c>
    </row>
    <row r="9" spans="1:5">
      <c r="A9" s="4" t="s">
        <v>79</v>
      </c>
      <c r="B9" s="6" t="n">
        <v>4691</v>
      </c>
      <c r="C9" s="6" t="n">
        <v>-1027</v>
      </c>
      <c r="D9" s="6" t="n">
        <v>7158</v>
      </c>
      <c r="E9" s="6" t="n">
        <v>7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4" t="s">
        <v>48</v>
      </c>
    </row>
    <row r="4" spans="1:2">
      <c r="A4" s="4" t="s">
        <v>229</v>
      </c>
      <c r="B4"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6"/>
    <col customWidth="1" max="6" min="6" width="14"/>
  </cols>
  <sheetData>
    <row r="1" spans="1:6">
      <c r="A1" s="1" t="s">
        <v>231</v>
      </c>
      <c r="B1" s="2" t="s">
        <v>232</v>
      </c>
      <c r="C1" s="2" t="s">
        <v>233</v>
      </c>
      <c r="D1" s="2" t="s">
        <v>234</v>
      </c>
      <c r="E1" s="2" t="s">
        <v>2</v>
      </c>
      <c r="F1" s="2" t="s">
        <v>2</v>
      </c>
    </row>
    <row r="2" spans="1:6">
      <c r="A2" s="4" t="s">
        <v>235</v>
      </c>
    </row>
    <row r="3" spans="1:6">
      <c r="A3" s="3" t="s">
        <v>236</v>
      </c>
    </row>
    <row r="4" spans="1:6">
      <c r="A4" s="4" t="s">
        <v>237</v>
      </c>
      <c r="E4" s="4" t="s">
        <v>238</v>
      </c>
    </row>
    <row r="5" spans="1:6">
      <c r="A5" s="4" t="s">
        <v>239</v>
      </c>
      <c r="E5" s="4" t="s">
        <v>240</v>
      </c>
    </row>
    <row r="6" spans="1:6">
      <c r="A6" s="4" t="s">
        <v>241</v>
      </c>
    </row>
    <row r="7" spans="1:6">
      <c r="A7" s="3" t="s">
        <v>236</v>
      </c>
    </row>
    <row r="8" spans="1:6">
      <c r="A8" s="4" t="s">
        <v>242</v>
      </c>
      <c r="B8" s="5" t="n">
        <v>10416666</v>
      </c>
    </row>
    <row r="9" spans="1:6">
      <c r="A9" s="4" t="s">
        <v>243</v>
      </c>
      <c r="B9" s="6" t="n">
        <v>12</v>
      </c>
    </row>
    <row r="10" spans="1:6">
      <c r="A10" s="4" t="s">
        <v>244</v>
      </c>
      <c r="B10" s="6" t="n">
        <v>117300000</v>
      </c>
    </row>
    <row r="11" spans="1:6">
      <c r="A11" s="4" t="s">
        <v>245</v>
      </c>
    </row>
    <row r="12" spans="1:6">
      <c r="A12" s="3" t="s">
        <v>236</v>
      </c>
    </row>
    <row r="13" spans="1:6">
      <c r="A13" s="4" t="s">
        <v>246</v>
      </c>
      <c r="E13" s="4" t="s">
        <v>247</v>
      </c>
    </row>
    <row r="14" spans="1:6">
      <c r="A14" s="4" t="s">
        <v>158</v>
      </c>
    </row>
    <row r="15" spans="1:6">
      <c r="A15" s="3" t="s">
        <v>236</v>
      </c>
    </row>
    <row r="16" spans="1:6">
      <c r="A16" s="4" t="s">
        <v>237</v>
      </c>
      <c r="E16" s="4" t="s">
        <v>248</v>
      </c>
    </row>
    <row r="17" spans="1:6">
      <c r="A17" s="4" t="s">
        <v>249</v>
      </c>
    </row>
    <row r="18" spans="1:6">
      <c r="A18" s="3" t="s">
        <v>236</v>
      </c>
    </row>
    <row r="19" spans="1:6">
      <c r="A19" s="4" t="s">
        <v>250</v>
      </c>
      <c r="B19" s="5" t="n">
        <v>10416666</v>
      </c>
    </row>
    <row r="20" spans="1:6">
      <c r="A20" s="4" t="s">
        <v>251</v>
      </c>
    </row>
    <row r="21" spans="1:6">
      <c r="A21" s="3" t="s">
        <v>236</v>
      </c>
    </row>
    <row r="22" spans="1:6">
      <c r="A22" s="4" t="s">
        <v>252</v>
      </c>
      <c r="D22" s="4" t="s">
        <v>253</v>
      </c>
    </row>
    <row r="23" spans="1:6">
      <c r="A23" s="4" t="s">
        <v>254</v>
      </c>
      <c r="F23" s="6" t="n">
        <v>7800</v>
      </c>
    </row>
    <row r="24" spans="1:6">
      <c r="A24" s="4" t="s">
        <v>255</v>
      </c>
    </row>
    <row r="25" spans="1:6">
      <c r="A25" s="3" t="s">
        <v>236</v>
      </c>
    </row>
    <row r="26" spans="1:6">
      <c r="A26" s="4" t="s">
        <v>254</v>
      </c>
      <c r="F26" s="6" t="n">
        <v>6300</v>
      </c>
    </row>
    <row r="27" spans="1:6">
      <c r="A27" s="4" t="s">
        <v>256</v>
      </c>
    </row>
    <row r="28" spans="1:6">
      <c r="A28" s="3" t="s">
        <v>236</v>
      </c>
    </row>
    <row r="29" spans="1:6">
      <c r="A29" s="4" t="s">
        <v>254</v>
      </c>
      <c r="C29" s="6" t="n">
        <v>7800</v>
      </c>
    </row>
    <row r="30" spans="1:6">
      <c r="A30" s="4" t="s">
        <v>257</v>
      </c>
    </row>
    <row r="31" spans="1:6">
      <c r="A31" s="3" t="s">
        <v>236</v>
      </c>
    </row>
    <row r="32" spans="1:6">
      <c r="A32" s="4" t="s">
        <v>237</v>
      </c>
      <c r="E32" s="4" t="s">
        <v>258</v>
      </c>
    </row>
    <row r="33" spans="1:6">
      <c r="A33" s="4" t="s">
        <v>259</v>
      </c>
    </row>
    <row r="34" spans="1:6">
      <c r="A34" s="3" t="s">
        <v>236</v>
      </c>
    </row>
    <row r="35" spans="1:6">
      <c r="A35" s="4" t="s">
        <v>260</v>
      </c>
      <c r="E35" s="4" t="s">
        <v>261</v>
      </c>
    </row>
    <row r="36" spans="1:6">
      <c r="A36" s="4" t="s">
        <v>262</v>
      </c>
    </row>
    <row r="37" spans="1:6">
      <c r="A37" s="3" t="s">
        <v>236</v>
      </c>
    </row>
    <row r="38" spans="1:6">
      <c r="A38" s="4" t="s">
        <v>260</v>
      </c>
      <c r="E38" s="4" t="s">
        <v>26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r="1" spans="1:12">
      <c r="A1" s="1" t="s">
        <v>263</v>
      </c>
      <c r="B1" s="2" t="s">
        <v>52</v>
      </c>
      <c r="K1" s="2" t="s">
        <v>1</v>
      </c>
    </row>
    <row r="2" spans="1:12">
      <c r="B2" s="2" t="s">
        <v>2</v>
      </c>
      <c r="C2" s="2" t="s">
        <v>264</v>
      </c>
      <c r="D2" s="2" t="s">
        <v>83</v>
      </c>
      <c r="E2" s="2" t="s">
        <v>265</v>
      </c>
      <c r="F2" s="2" t="s">
        <v>53</v>
      </c>
      <c r="G2" s="2" t="s">
        <v>266</v>
      </c>
      <c r="H2" s="2" t="s">
        <v>267</v>
      </c>
      <c r="I2" s="2" t="s">
        <v>268</v>
      </c>
      <c r="J2" s="2" t="s">
        <v>269</v>
      </c>
      <c r="K2" s="2" t="s">
        <v>2</v>
      </c>
      <c r="L2" s="2" t="s">
        <v>53</v>
      </c>
    </row>
    <row r="3" spans="1:12">
      <c r="A3" s="3" t="s">
        <v>236</v>
      </c>
    </row>
    <row r="4" spans="1:12">
      <c r="A4" s="4" t="s">
        <v>55</v>
      </c>
      <c r="B4" s="6" t="n">
        <v>191199</v>
      </c>
      <c r="C4" s="6" t="n">
        <v>167065</v>
      </c>
      <c r="D4" s="6" t="n">
        <v>233224</v>
      </c>
      <c r="E4" s="6" t="n">
        <v>176915</v>
      </c>
      <c r="F4" s="6" t="n">
        <v>138723</v>
      </c>
      <c r="G4" s="6" t="n">
        <v>137211</v>
      </c>
      <c r="H4" s="6" t="n">
        <v>169474</v>
      </c>
      <c r="I4" s="6" t="n">
        <v>142812</v>
      </c>
      <c r="J4" s="6" t="n">
        <v>104746</v>
      </c>
      <c r="K4" s="6" t="n">
        <v>358264</v>
      </c>
      <c r="L4" s="6" t="n">
        <v>275934</v>
      </c>
    </row>
    <row r="5" spans="1:12">
      <c r="A5" s="4" t="s">
        <v>56</v>
      </c>
      <c r="B5" s="5" t="n">
        <v>119998</v>
      </c>
      <c r="C5" s="5" t="n">
        <v>103656</v>
      </c>
      <c r="D5" s="5" t="n">
        <v>149172</v>
      </c>
      <c r="E5" s="5" t="n">
        <v>109046</v>
      </c>
      <c r="F5" s="5" t="n">
        <v>85884</v>
      </c>
      <c r="G5" s="5" t="n">
        <v>86644</v>
      </c>
      <c r="H5" s="5" t="n">
        <v>102595</v>
      </c>
      <c r="I5" s="5" t="n">
        <v>84606</v>
      </c>
      <c r="J5" s="5" t="n">
        <v>66005</v>
      </c>
      <c r="K5" s="5" t="n">
        <v>223654</v>
      </c>
      <c r="L5" s="5" t="n">
        <v>172528</v>
      </c>
    </row>
    <row r="6" spans="1:12">
      <c r="A6" s="4" t="s">
        <v>57</v>
      </c>
      <c r="B6" s="5" t="n">
        <v>43647</v>
      </c>
      <c r="C6" s="5" t="n">
        <v>40468</v>
      </c>
      <c r="D6" s="5" t="n">
        <v>45015</v>
      </c>
      <c r="E6" s="5" t="n">
        <v>41267</v>
      </c>
      <c r="F6" s="5" t="n">
        <v>34537</v>
      </c>
      <c r="G6" s="5" t="n">
        <v>34502</v>
      </c>
      <c r="H6" s="5" t="n">
        <v>37532</v>
      </c>
      <c r="I6" s="5" t="n">
        <v>32511</v>
      </c>
      <c r="J6" s="5" t="n">
        <v>25809</v>
      </c>
      <c r="K6" s="5" t="n">
        <v>84115</v>
      </c>
      <c r="L6" s="5" t="n">
        <v>69039</v>
      </c>
    </row>
    <row r="7" spans="1:12">
      <c r="A7" s="4" t="s">
        <v>59</v>
      </c>
      <c r="B7" s="5" t="n">
        <v>10425</v>
      </c>
      <c r="C7" s="5" t="n">
        <v>10230</v>
      </c>
      <c r="D7" s="5" t="n">
        <v>10204</v>
      </c>
      <c r="E7" s="5" t="n">
        <v>9961</v>
      </c>
      <c r="F7" s="5" t="n">
        <v>9650</v>
      </c>
      <c r="G7" s="5" t="n">
        <v>9301</v>
      </c>
      <c r="H7" s="5" t="n">
        <v>9220</v>
      </c>
      <c r="I7" s="5" t="n">
        <v>8433</v>
      </c>
      <c r="J7" s="5" t="n">
        <v>7588</v>
      </c>
      <c r="K7" s="5" t="n">
        <v>20655</v>
      </c>
      <c r="L7" s="5" t="n">
        <v>18951</v>
      </c>
    </row>
    <row r="8" spans="1:12">
      <c r="A8" s="4" t="s">
        <v>60</v>
      </c>
      <c r="B8" s="5" t="n">
        <v>174070</v>
      </c>
      <c r="C8" s="5" t="n">
        <v>154354</v>
      </c>
      <c r="D8" s="5" t="n">
        <v>204391</v>
      </c>
      <c r="E8" s="5" t="n">
        <v>160274</v>
      </c>
      <c r="F8" s="5" t="n">
        <v>130071</v>
      </c>
      <c r="G8" s="5" t="n">
        <v>130475</v>
      </c>
      <c r="H8" s="5" t="n">
        <v>149766</v>
      </c>
      <c r="I8" s="5" t="n">
        <v>125686</v>
      </c>
      <c r="J8" s="5" t="n">
        <v>100687</v>
      </c>
      <c r="K8" s="5" t="n">
        <v>328424</v>
      </c>
      <c r="L8" s="5" t="n">
        <v>260546</v>
      </c>
    </row>
    <row r="9" spans="1:12">
      <c r="A9" s="4" t="s">
        <v>61</v>
      </c>
      <c r="B9" s="5" t="n">
        <v>17129</v>
      </c>
      <c r="C9" s="5" t="n">
        <v>12711</v>
      </c>
      <c r="D9" s="5" t="n">
        <v>28833</v>
      </c>
      <c r="E9" s="5" t="n">
        <v>16641</v>
      </c>
      <c r="F9" s="5" t="n">
        <v>8652</v>
      </c>
      <c r="G9" s="5" t="n">
        <v>6736</v>
      </c>
      <c r="H9" s="5" t="n">
        <v>19708</v>
      </c>
      <c r="I9" s="5" t="n">
        <v>17126</v>
      </c>
      <c r="J9" s="5" t="n">
        <v>4059</v>
      </c>
      <c r="K9" s="5" t="n">
        <v>29840</v>
      </c>
      <c r="L9" s="5" t="n">
        <v>15388</v>
      </c>
    </row>
    <row r="10" spans="1:12">
      <c r="A10" s="4" t="s">
        <v>270</v>
      </c>
      <c r="B10" s="5" t="n">
        <v>13585</v>
      </c>
      <c r="C10" s="5" t="n">
        <v>8574</v>
      </c>
      <c r="D10" s="5" t="n">
        <v>18289</v>
      </c>
      <c r="E10" s="5" t="n">
        <v>9457</v>
      </c>
      <c r="F10" s="5" t="n">
        <v>466</v>
      </c>
      <c r="G10" s="5" t="n">
        <v>2282</v>
      </c>
      <c r="H10" s="5" t="n">
        <v>8326</v>
      </c>
      <c r="I10" s="5" t="n">
        <v>8067</v>
      </c>
      <c r="J10" s="5" t="n">
        <v>-3514</v>
      </c>
      <c r="K10" s="5" t="n">
        <v>22159</v>
      </c>
      <c r="L10" s="5" t="n">
        <v>2748</v>
      </c>
    </row>
    <row r="11" spans="1:12">
      <c r="A11" s="4" t="s">
        <v>65</v>
      </c>
      <c r="B11" s="5" t="n">
        <v>2170</v>
      </c>
      <c r="C11" s="5" t="n">
        <v>1429</v>
      </c>
      <c r="D11" s="5" t="n">
        <v>2770</v>
      </c>
      <c r="E11" s="5" t="n">
        <v>1906</v>
      </c>
      <c r="F11" s="5" t="n">
        <v>192</v>
      </c>
      <c r="G11" s="5" t="n">
        <v>563</v>
      </c>
      <c r="H11" s="5" t="n">
        <v>655</v>
      </c>
      <c r="I11" s="5" t="n">
        <v>22</v>
      </c>
      <c r="J11" s="5" t="n">
        <v>589</v>
      </c>
      <c r="K11" s="5" t="n">
        <v>3599</v>
      </c>
      <c r="L11" s="5" t="n">
        <v>755</v>
      </c>
    </row>
    <row r="12" spans="1:12">
      <c r="A12" s="4" t="s">
        <v>271</v>
      </c>
      <c r="B12" s="5" t="n">
        <v>11415</v>
      </c>
      <c r="C12" s="5" t="n">
        <v>7145</v>
      </c>
      <c r="D12" s="5" t="n">
        <v>15519</v>
      </c>
      <c r="E12" s="5" t="n">
        <v>7551</v>
      </c>
      <c r="F12" s="5" t="n">
        <v>274</v>
      </c>
      <c r="G12" s="5" t="n">
        <v>1719</v>
      </c>
      <c r="H12" s="5" t="n">
        <v>7671</v>
      </c>
      <c r="I12" s="5" t="n">
        <v>8045</v>
      </c>
      <c r="J12" s="5" t="n">
        <v>-4103</v>
      </c>
      <c r="K12" s="5" t="n">
        <v>18560</v>
      </c>
      <c r="L12" s="5" t="n">
        <v>1993</v>
      </c>
    </row>
    <row r="13" spans="1:12">
      <c r="A13" s="4" t="s">
        <v>272</v>
      </c>
      <c r="B13" s="5" t="n">
        <v>6283</v>
      </c>
      <c r="C13" s="5" t="n">
        <v>4950</v>
      </c>
      <c r="D13" s="5" t="n">
        <v>10292</v>
      </c>
      <c r="E13" s="5" t="n">
        <v>5981</v>
      </c>
      <c r="F13" s="5" t="n">
        <v>204</v>
      </c>
      <c r="G13" s="5" t="n">
        <v>1122</v>
      </c>
      <c r="H13" s="5" t="n">
        <v>2047</v>
      </c>
      <c r="K13" s="5" t="n">
        <v>11233</v>
      </c>
      <c r="L13" s="5" t="n">
        <v>1326</v>
      </c>
    </row>
    <row r="14" spans="1:12">
      <c r="A14" s="4" t="s">
        <v>273</v>
      </c>
      <c r="B14" s="6" t="n">
        <v>5132</v>
      </c>
      <c r="C14" s="6" t="n">
        <v>2195</v>
      </c>
      <c r="D14" s="6" t="n">
        <v>5227</v>
      </c>
      <c r="E14" s="6" t="n">
        <v>1570</v>
      </c>
      <c r="F14" s="5" t="n">
        <v>70</v>
      </c>
      <c r="G14" s="6" t="n">
        <v>597</v>
      </c>
      <c r="H14" s="6" t="n">
        <v>5624</v>
      </c>
      <c r="I14" s="5" t="n">
        <v>8045</v>
      </c>
      <c r="J14" s="5" t="n">
        <v>-4103</v>
      </c>
      <c r="K14" s="6" t="n">
        <v>7327</v>
      </c>
      <c r="L14" s="6" t="n">
        <v>667</v>
      </c>
    </row>
    <row r="15" spans="1:12">
      <c r="A15" s="3" t="s">
        <v>69</v>
      </c>
    </row>
    <row r="16" spans="1:12">
      <c r="A16" s="4" t="s">
        <v>70</v>
      </c>
      <c r="B16" s="7" t="n">
        <v>0.17</v>
      </c>
      <c r="C16" s="7" t="n">
        <v>0.08</v>
      </c>
      <c r="D16" s="7" t="n">
        <v>0.21</v>
      </c>
      <c r="E16" s="7" t="n">
        <v>0.07000000000000001</v>
      </c>
      <c r="G16" s="7" t="n">
        <v>0.03</v>
      </c>
      <c r="H16" s="7" t="n">
        <v>0.04</v>
      </c>
      <c r="K16" s="7" t="n">
        <v>0.26</v>
      </c>
      <c r="L16" s="7" t="n">
        <v>0.03</v>
      </c>
    </row>
    <row r="17" spans="1:12">
      <c r="A17" s="4" t="s">
        <v>71</v>
      </c>
      <c r="B17" s="7" t="n">
        <v>0.16</v>
      </c>
      <c r="C17" s="7" t="n">
        <v>0.08</v>
      </c>
      <c r="D17" s="7" t="n">
        <v>0.2</v>
      </c>
      <c r="E17" s="7" t="n">
        <v>0.06</v>
      </c>
      <c r="G17" s="7" t="n">
        <v>0.02</v>
      </c>
      <c r="H17" s="7" t="n">
        <v>0.04</v>
      </c>
      <c r="K17" s="7" t="n">
        <v>0.24</v>
      </c>
      <c r="L17" s="7" t="n">
        <v>0.03</v>
      </c>
    </row>
    <row r="18" spans="1:12">
      <c r="A18" s="3" t="s">
        <v>274</v>
      </c>
    </row>
    <row r="19" spans="1:12">
      <c r="A19" s="4" t="s">
        <v>86</v>
      </c>
      <c r="B19" s="6" t="n">
        <v>131646</v>
      </c>
      <c r="C19" s="6" t="n">
        <v>117884</v>
      </c>
      <c r="D19" s="6" t="n">
        <v>148627</v>
      </c>
      <c r="E19" s="6" t="n">
        <v>127026</v>
      </c>
      <c r="F19" s="5" t="n">
        <v>96474</v>
      </c>
      <c r="G19" s="6" t="n">
        <v>88616</v>
      </c>
      <c r="H19" s="6" t="n">
        <v>115478</v>
      </c>
      <c r="I19" s="5" t="n">
        <v>99293</v>
      </c>
      <c r="J19" s="5" t="n">
        <v>81629</v>
      </c>
      <c r="K19" s="6" t="n">
        <v>131646</v>
      </c>
      <c r="L19" s="6" t="n">
        <v>96474</v>
      </c>
    </row>
    <row r="20" spans="1:12">
      <c r="A20" s="4" t="s">
        <v>87</v>
      </c>
      <c r="B20" s="5" t="n">
        <v>75298</v>
      </c>
      <c r="C20" s="5" t="n">
        <v>75888</v>
      </c>
      <c r="D20" s="5" t="n">
        <v>86622</v>
      </c>
      <c r="E20" s="5" t="n">
        <v>82254</v>
      </c>
      <c r="F20" s="5" t="n">
        <v>64153</v>
      </c>
      <c r="G20" s="5" t="n">
        <v>74401</v>
      </c>
      <c r="H20" s="5" t="n">
        <v>79587</v>
      </c>
      <c r="I20" s="5" t="n">
        <v>79356</v>
      </c>
      <c r="J20" s="5" t="n">
        <v>58078</v>
      </c>
      <c r="K20" s="5" t="n">
        <v>75298</v>
      </c>
      <c r="L20" s="5" t="n">
        <v>64153</v>
      </c>
    </row>
    <row r="21" spans="1:12">
      <c r="A21" s="4" t="s">
        <v>89</v>
      </c>
      <c r="B21" s="5" t="n">
        <v>243599</v>
      </c>
      <c r="C21" s="5" t="n">
        <v>233253</v>
      </c>
      <c r="D21" s="5" t="n">
        <v>260639</v>
      </c>
      <c r="E21" s="5" t="n">
        <v>245158</v>
      </c>
      <c r="F21" s="5" t="n">
        <v>190034</v>
      </c>
      <c r="G21" s="5" t="n">
        <v>194137</v>
      </c>
      <c r="H21" s="5" t="n">
        <v>224520</v>
      </c>
      <c r="I21" s="5" t="n">
        <v>217632</v>
      </c>
      <c r="J21" s="5" t="n">
        <v>184031</v>
      </c>
      <c r="K21" s="5" t="n">
        <v>243599</v>
      </c>
      <c r="L21" s="5" t="n">
        <v>190034</v>
      </c>
    </row>
    <row r="22" spans="1:12">
      <c r="A22" s="4" t="s">
        <v>92</v>
      </c>
      <c r="B22" s="5" t="n">
        <v>124510</v>
      </c>
      <c r="C22" s="5" t="n">
        <v>125152</v>
      </c>
      <c r="D22" s="5" t="n">
        <v>116078</v>
      </c>
      <c r="E22" s="5" t="n">
        <v>116237</v>
      </c>
      <c r="F22" s="5" t="n">
        <v>116312</v>
      </c>
      <c r="G22" s="5" t="n">
        <v>116758</v>
      </c>
      <c r="H22" s="5" t="n">
        <v>114162</v>
      </c>
      <c r="I22" s="5" t="n">
        <v>110525</v>
      </c>
      <c r="J22" s="5" t="n">
        <v>109781</v>
      </c>
      <c r="K22" s="5" t="n">
        <v>124510</v>
      </c>
      <c r="L22" s="5" t="n">
        <v>116312</v>
      </c>
    </row>
    <row r="23" spans="1:12">
      <c r="A23" s="4" t="s">
        <v>93</v>
      </c>
      <c r="B23" s="5" t="n">
        <v>229316</v>
      </c>
      <c r="C23" s="5" t="n">
        <v>233018</v>
      </c>
      <c r="D23" s="5" t="n">
        <v>233645</v>
      </c>
      <c r="E23" s="5" t="n">
        <v>237518</v>
      </c>
      <c r="F23" s="5" t="n">
        <v>241337</v>
      </c>
      <c r="G23" s="5" t="n">
        <v>245465</v>
      </c>
      <c r="H23" s="5" t="n">
        <v>250649</v>
      </c>
      <c r="I23" s="5" t="n">
        <v>254391</v>
      </c>
      <c r="J23" s="5" t="n">
        <v>257991</v>
      </c>
      <c r="K23" s="5" t="n">
        <v>229316</v>
      </c>
      <c r="L23" s="5" t="n">
        <v>241337</v>
      </c>
    </row>
    <row r="24" spans="1:12">
      <c r="A24" s="4" t="s">
        <v>94</v>
      </c>
      <c r="B24" s="5" t="n">
        <v>29673</v>
      </c>
      <c r="C24" s="5" t="n">
        <v>21126</v>
      </c>
      <c r="D24" s="5" t="n">
        <v>7407</v>
      </c>
      <c r="E24" s="5" t="n">
        <v>5904</v>
      </c>
      <c r="F24" s="5" t="n">
        <v>78</v>
      </c>
      <c r="G24" s="5" t="n">
        <v>82</v>
      </c>
      <c r="H24" s="5" t="n">
        <v>51</v>
      </c>
      <c r="K24" s="5" t="n">
        <v>29673</v>
      </c>
      <c r="L24" s="5" t="n">
        <v>78</v>
      </c>
    </row>
    <row r="25" spans="1:12">
      <c r="A25" s="4" t="s">
        <v>96</v>
      </c>
      <c r="B25" s="5" t="n">
        <v>716174</v>
      </c>
      <c r="C25" s="5" t="n">
        <v>692989</v>
      </c>
      <c r="D25" s="5" t="n">
        <v>666340</v>
      </c>
      <c r="E25" s="5" t="n">
        <v>653182</v>
      </c>
      <c r="F25" s="5" t="n">
        <v>594816</v>
      </c>
      <c r="G25" s="5" t="n">
        <v>601512</v>
      </c>
      <c r="H25" s="5" t="n">
        <v>634078</v>
      </c>
      <c r="I25" s="5" t="n">
        <v>625735</v>
      </c>
      <c r="J25" s="5" t="n">
        <v>591736</v>
      </c>
      <c r="K25" s="5" t="n">
        <v>716174</v>
      </c>
      <c r="L25" s="5" t="n">
        <v>594816</v>
      </c>
    </row>
    <row r="26" spans="1:12">
      <c r="A26" s="3" t="s">
        <v>97</v>
      </c>
    </row>
    <row r="27" spans="1:12">
      <c r="A27" s="4" t="s">
        <v>103</v>
      </c>
      <c r="B27" s="5" t="n">
        <v>29819</v>
      </c>
      <c r="C27" s="5" t="n">
        <v>28359</v>
      </c>
      <c r="D27" s="5" t="n">
        <v>39020</v>
      </c>
      <c r="E27" s="5" t="n">
        <v>31494</v>
      </c>
      <c r="F27" s="5" t="n">
        <v>19351</v>
      </c>
      <c r="G27" s="5" t="n">
        <v>18858</v>
      </c>
      <c r="H27" s="5" t="n">
        <v>25546</v>
      </c>
      <c r="I27" s="5" t="n">
        <v>25697</v>
      </c>
      <c r="J27" s="5" t="n">
        <v>16297</v>
      </c>
      <c r="K27" s="5" t="n">
        <v>29819</v>
      </c>
      <c r="L27" s="5" t="n">
        <v>19351</v>
      </c>
    </row>
    <row r="28" spans="1:12">
      <c r="A28" s="4" t="s">
        <v>104</v>
      </c>
      <c r="B28" s="5" t="n">
        <v>26931</v>
      </c>
      <c r="C28" s="5" t="n">
        <v>25572</v>
      </c>
      <c r="D28" s="5" t="n">
        <v>33015</v>
      </c>
      <c r="E28" s="5" t="n">
        <v>35862</v>
      </c>
      <c r="F28" s="5" t="n">
        <v>29891</v>
      </c>
      <c r="G28" s="5" t="n">
        <v>33299</v>
      </c>
      <c r="H28" s="5" t="n">
        <v>30669</v>
      </c>
      <c r="I28" s="5" t="n">
        <v>36115</v>
      </c>
      <c r="J28" s="5" t="n">
        <v>29962</v>
      </c>
      <c r="K28" s="5" t="n">
        <v>26931</v>
      </c>
      <c r="L28" s="5" t="n">
        <v>29891</v>
      </c>
    </row>
    <row r="29" spans="1:12">
      <c r="A29" s="4" t="s">
        <v>105</v>
      </c>
      <c r="B29" s="5" t="n">
        <v>129198</v>
      </c>
      <c r="C29" s="5" t="n">
        <v>126025</v>
      </c>
      <c r="D29" s="5" t="n">
        <v>143250</v>
      </c>
      <c r="E29" s="5" t="n">
        <v>170077</v>
      </c>
      <c r="F29" s="5" t="n">
        <v>126313</v>
      </c>
      <c r="G29" s="5" t="n">
        <v>122069</v>
      </c>
      <c r="H29" s="5" t="n">
        <v>133140</v>
      </c>
      <c r="I29" s="5" t="n">
        <v>208473</v>
      </c>
      <c r="J29" s="5" t="n">
        <v>161285</v>
      </c>
      <c r="K29" s="5" t="n">
        <v>129198</v>
      </c>
      <c r="L29" s="5" t="n">
        <v>126313</v>
      </c>
    </row>
    <row r="30" spans="1:12">
      <c r="A30" s="4" t="s">
        <v>108</v>
      </c>
      <c r="B30" s="5" t="n">
        <v>20</v>
      </c>
      <c r="C30" s="5" t="n">
        <v>23</v>
      </c>
      <c r="D30" s="5" t="n">
        <v>5</v>
      </c>
      <c r="E30" s="5" t="n">
        <v>65</v>
      </c>
      <c r="F30" s="5" t="n">
        <v>123</v>
      </c>
      <c r="G30" s="5" t="n">
        <v>588</v>
      </c>
      <c r="H30" s="5" t="n">
        <v>512</v>
      </c>
      <c r="K30" s="5" t="n">
        <v>20</v>
      </c>
      <c r="L30" s="5" t="n">
        <v>123</v>
      </c>
    </row>
    <row r="31" spans="1:12">
      <c r="A31" s="4" t="s">
        <v>110</v>
      </c>
      <c r="B31" s="5" t="n">
        <v>5788</v>
      </c>
      <c r="C31" s="5" t="n">
        <v>5558</v>
      </c>
      <c r="D31" s="5" t="n">
        <v>6623</v>
      </c>
      <c r="E31" s="5" t="n">
        <v>5924</v>
      </c>
      <c r="F31" s="5" t="n">
        <v>4802</v>
      </c>
      <c r="G31" s="5" t="n">
        <v>4549</v>
      </c>
      <c r="H31" s="5" t="n">
        <v>3964</v>
      </c>
      <c r="I31" s="5" t="n">
        <v>3438</v>
      </c>
      <c r="J31" s="5" t="n">
        <v>3464</v>
      </c>
      <c r="K31" s="5" t="n">
        <v>5788</v>
      </c>
      <c r="L31" s="5" t="n">
        <v>4802</v>
      </c>
    </row>
    <row r="32" spans="1:12">
      <c r="A32" s="3" t="s">
        <v>113</v>
      </c>
    </row>
    <row r="33" spans="1:12">
      <c r="A33" s="4" t="s">
        <v>114</v>
      </c>
      <c r="B33" s="5" t="n">
        <v>176684</v>
      </c>
      <c r="C33" s="5" t="n">
        <v>165954</v>
      </c>
      <c r="D33" s="5" t="n">
        <v>146154</v>
      </c>
      <c r="E33" s="5" t="n">
        <v>142172</v>
      </c>
      <c r="F33" s="5" t="n">
        <v>131370</v>
      </c>
      <c r="G33" s="5" t="n">
        <v>130038</v>
      </c>
      <c r="H33" s="5" t="n">
        <v>129066</v>
      </c>
      <c r="I33" s="5" t="n">
        <v>292043</v>
      </c>
      <c r="J33" s="5" t="n">
        <v>291460</v>
      </c>
      <c r="K33" s="5" t="n">
        <v>176684</v>
      </c>
      <c r="L33" s="5" t="n">
        <v>131370</v>
      </c>
    </row>
    <row r="34" spans="1:12">
      <c r="A34" s="4" t="s">
        <v>275</v>
      </c>
      <c r="B34" s="5" t="n">
        <v>-336</v>
      </c>
      <c r="C34" s="5" t="n">
        <v>104</v>
      </c>
      <c r="D34" s="5" t="n">
        <v>-167</v>
      </c>
      <c r="E34" s="5" t="n">
        <v>167</v>
      </c>
      <c r="F34" s="5" t="n">
        <v>211</v>
      </c>
      <c r="G34" s="5" t="n">
        <v>1308</v>
      </c>
      <c r="H34" s="5" t="n">
        <v>806</v>
      </c>
      <c r="I34" s="5" t="n">
        <v>1365</v>
      </c>
      <c r="J34" s="5" t="n">
        <v>775</v>
      </c>
      <c r="K34" s="5" t="n">
        <v>-336</v>
      </c>
      <c r="L34" s="5" t="n">
        <v>211</v>
      </c>
    </row>
    <row r="35" spans="1:12">
      <c r="A35" s="4" t="s">
        <v>116</v>
      </c>
      <c r="B35" s="5" t="n">
        <v>16044</v>
      </c>
      <c r="C35" s="5" t="n">
        <v>10912</v>
      </c>
      <c r="D35" s="5" t="n">
        <v>8717</v>
      </c>
      <c r="E35" s="5" t="n">
        <v>3490</v>
      </c>
      <c r="F35" s="5" t="n">
        <v>1921</v>
      </c>
      <c r="G35" s="5" t="n">
        <v>1851</v>
      </c>
      <c r="H35" s="5" t="n">
        <v>1254</v>
      </c>
      <c r="I35" s="5" t="n">
        <v>-128761</v>
      </c>
      <c r="J35" s="5" t="n">
        <v>-136807</v>
      </c>
      <c r="K35" s="5" t="n">
        <v>16044</v>
      </c>
      <c r="L35" s="5" t="n">
        <v>1921</v>
      </c>
    </row>
    <row r="36" spans="1:12">
      <c r="A36" s="4" t="s">
        <v>276</v>
      </c>
      <c r="B36" s="5" t="n">
        <v>192397</v>
      </c>
      <c r="C36" s="5" t="n">
        <v>176975</v>
      </c>
      <c r="D36" s="5" t="n">
        <v>154708</v>
      </c>
      <c r="E36" s="5" t="n">
        <v>145833</v>
      </c>
      <c r="F36" s="5" t="n">
        <v>133506</v>
      </c>
      <c r="G36" s="5" t="n">
        <v>133201</v>
      </c>
      <c r="H36" s="5" t="n">
        <v>131130</v>
      </c>
      <c r="I36" s="5" t="n">
        <v>164647</v>
      </c>
      <c r="J36" s="5" t="n">
        <v>155428</v>
      </c>
      <c r="K36" s="5" t="n">
        <v>192397</v>
      </c>
      <c r="L36" s="5" t="n">
        <v>133506</v>
      </c>
    </row>
    <row r="37" spans="1:12">
      <c r="A37" s="4" t="s">
        <v>118</v>
      </c>
      <c r="B37" s="5" t="n">
        <v>103968</v>
      </c>
      <c r="C37" s="5" t="n">
        <v>117407</v>
      </c>
      <c r="D37" s="5" t="n">
        <v>138546</v>
      </c>
      <c r="E37" s="5" t="n">
        <v>129071</v>
      </c>
      <c r="F37" s="5" t="n">
        <v>131857</v>
      </c>
      <c r="G37" s="5" t="n">
        <v>141008</v>
      </c>
      <c r="H37" s="5" t="n">
        <v>150162</v>
      </c>
      <c r="K37" s="5" t="n">
        <v>103968</v>
      </c>
      <c r="L37" s="5" t="n">
        <v>131857</v>
      </c>
    </row>
    <row r="38" spans="1:12">
      <c r="A38" s="4" t="s">
        <v>277</v>
      </c>
      <c r="B38" s="5" t="n">
        <v>296365</v>
      </c>
      <c r="C38" s="5" t="n">
        <v>294382</v>
      </c>
      <c r="D38" s="5" t="n">
        <v>293254</v>
      </c>
      <c r="E38" s="5" t="n">
        <v>274904</v>
      </c>
      <c r="F38" s="5" t="n">
        <v>265363</v>
      </c>
      <c r="G38" s="5" t="n">
        <v>274209</v>
      </c>
      <c r="H38" s="5" t="n">
        <v>281292</v>
      </c>
      <c r="I38" s="5" t="n">
        <v>164647</v>
      </c>
      <c r="J38" s="5" t="n">
        <v>155428</v>
      </c>
      <c r="K38" s="5" t="n">
        <v>296365</v>
      </c>
      <c r="L38" s="5" t="n">
        <v>265363</v>
      </c>
    </row>
    <row r="39" spans="1:12">
      <c r="A39" s="4" t="s">
        <v>120</v>
      </c>
      <c r="B39" s="6" t="n">
        <v>716174</v>
      </c>
      <c r="C39" s="5" t="n">
        <v>692989</v>
      </c>
      <c r="D39" s="5" t="n">
        <v>666340</v>
      </c>
      <c r="E39" s="5" t="n">
        <v>653182</v>
      </c>
      <c r="F39" s="5" t="n">
        <v>594816</v>
      </c>
      <c r="G39" s="5" t="n">
        <v>601512</v>
      </c>
      <c r="H39" s="5" t="n">
        <v>634078</v>
      </c>
      <c r="I39" s="5" t="n">
        <v>625735</v>
      </c>
      <c r="J39" s="5" t="n">
        <v>591736</v>
      </c>
      <c r="K39" s="6" t="n">
        <v>716174</v>
      </c>
      <c r="L39" s="5" t="n">
        <v>594816</v>
      </c>
    </row>
    <row r="40" spans="1:12">
      <c r="A40" s="4" t="s">
        <v>278</v>
      </c>
    </row>
    <row r="41" spans="1:12">
      <c r="A41" s="3" t="s">
        <v>236</v>
      </c>
    </row>
    <row r="42" spans="1:12">
      <c r="A42" s="4" t="s">
        <v>55</v>
      </c>
      <c r="C42" s="5" t="n">
        <v>166800</v>
      </c>
      <c r="D42" s="5" t="n">
        <v>233224</v>
      </c>
      <c r="E42" s="5" t="n">
        <v>176915</v>
      </c>
      <c r="F42" s="5" t="n">
        <v>138723</v>
      </c>
      <c r="G42" s="5" t="n">
        <v>137211</v>
      </c>
      <c r="H42" s="5" t="n">
        <v>169474</v>
      </c>
      <c r="I42" s="5" t="n">
        <v>142812</v>
      </c>
      <c r="J42" s="5" t="n">
        <v>104746</v>
      </c>
    </row>
    <row r="43" spans="1:12">
      <c r="A43" s="4" t="s">
        <v>56</v>
      </c>
      <c r="C43" s="5" t="n">
        <v>103268</v>
      </c>
      <c r="D43" s="5" t="n">
        <v>147526</v>
      </c>
      <c r="E43" s="5" t="n">
        <v>108898</v>
      </c>
      <c r="F43" s="5" t="n">
        <v>85717</v>
      </c>
      <c r="G43" s="5" t="n">
        <v>85921</v>
      </c>
      <c r="H43" s="5" t="n">
        <v>102926</v>
      </c>
      <c r="I43" s="5" t="n">
        <v>84387</v>
      </c>
      <c r="J43" s="5" t="n">
        <v>66005</v>
      </c>
    </row>
    <row r="44" spans="1:12">
      <c r="A44" s="4" t="s">
        <v>57</v>
      </c>
      <c r="C44" s="5" t="n">
        <v>40818</v>
      </c>
      <c r="D44" s="5" t="n">
        <v>45015</v>
      </c>
      <c r="E44" s="5" t="n">
        <v>41267</v>
      </c>
      <c r="F44" s="5" t="n">
        <v>34229</v>
      </c>
      <c r="G44" s="5" t="n">
        <v>34810</v>
      </c>
      <c r="H44" s="5" t="n">
        <v>37532</v>
      </c>
      <c r="I44" s="5" t="n">
        <v>32511</v>
      </c>
      <c r="J44" s="5" t="n">
        <v>25809</v>
      </c>
    </row>
    <row r="45" spans="1:12">
      <c r="A45" s="4" t="s">
        <v>59</v>
      </c>
      <c r="C45" s="5" t="n">
        <v>10093</v>
      </c>
      <c r="D45" s="5" t="n">
        <v>10204</v>
      </c>
      <c r="E45" s="5" t="n">
        <v>9961</v>
      </c>
      <c r="F45" s="5" t="n">
        <v>9650</v>
      </c>
      <c r="G45" s="5" t="n">
        <v>9301</v>
      </c>
      <c r="H45" s="5" t="n">
        <v>9220</v>
      </c>
      <c r="I45" s="5" t="n">
        <v>8433</v>
      </c>
      <c r="J45" s="5" t="n">
        <v>7588</v>
      </c>
    </row>
    <row r="46" spans="1:12">
      <c r="A46" s="4" t="s">
        <v>60</v>
      </c>
      <c r="C46" s="5" t="n">
        <v>154179</v>
      </c>
      <c r="D46" s="5" t="n">
        <v>202745</v>
      </c>
      <c r="E46" s="5" t="n">
        <v>160126</v>
      </c>
      <c r="F46" s="5" t="n">
        <v>129596</v>
      </c>
      <c r="G46" s="5" t="n">
        <v>130060</v>
      </c>
      <c r="H46" s="5" t="n">
        <v>150097</v>
      </c>
      <c r="I46" s="5" t="n">
        <v>125467</v>
      </c>
      <c r="J46" s="5" t="n">
        <v>100687</v>
      </c>
    </row>
    <row r="47" spans="1:12">
      <c r="A47" s="4" t="s">
        <v>61</v>
      </c>
      <c r="C47" s="5" t="n">
        <v>12621</v>
      </c>
      <c r="D47" s="5" t="n">
        <v>30479</v>
      </c>
      <c r="E47" s="5" t="n">
        <v>16789</v>
      </c>
      <c r="F47" s="5" t="n">
        <v>9127</v>
      </c>
      <c r="G47" s="5" t="n">
        <v>7151</v>
      </c>
      <c r="H47" s="5" t="n">
        <v>19377</v>
      </c>
      <c r="I47" s="5" t="n">
        <v>17345</v>
      </c>
      <c r="J47" s="5" t="n">
        <v>4059</v>
      </c>
    </row>
    <row r="48" spans="1:12">
      <c r="A48" s="4" t="s">
        <v>270</v>
      </c>
      <c r="C48" s="5" t="n">
        <v>8484</v>
      </c>
      <c r="D48" s="5" t="n">
        <v>19935</v>
      </c>
      <c r="E48" s="5" t="n">
        <v>9605</v>
      </c>
      <c r="F48" s="5" t="n">
        <v>941</v>
      </c>
      <c r="G48" s="5" t="n">
        <v>2697</v>
      </c>
      <c r="H48" s="5" t="n">
        <v>7995</v>
      </c>
      <c r="I48" s="5" t="n">
        <v>8286</v>
      </c>
      <c r="J48" s="5" t="n">
        <v>-3514</v>
      </c>
    </row>
    <row r="49" spans="1:12">
      <c r="A49" s="4" t="s">
        <v>65</v>
      </c>
      <c r="C49" s="5" t="n">
        <v>1414</v>
      </c>
      <c r="D49" s="5" t="n">
        <v>2818</v>
      </c>
      <c r="E49" s="5" t="n">
        <v>1519</v>
      </c>
      <c r="F49" s="5" t="n">
        <v>70</v>
      </c>
      <c r="G49" s="5" t="n">
        <v>460</v>
      </c>
      <c r="H49" s="5" t="n">
        <v>494</v>
      </c>
      <c r="I49" s="5" t="n">
        <v>22</v>
      </c>
      <c r="J49" s="5" t="n">
        <v>1024</v>
      </c>
    </row>
    <row r="50" spans="1:12">
      <c r="A50" s="4" t="s">
        <v>271</v>
      </c>
      <c r="C50" s="5" t="n">
        <v>7070</v>
      </c>
      <c r="D50" s="5" t="n">
        <v>17117</v>
      </c>
      <c r="E50" s="5" t="n">
        <v>8086</v>
      </c>
      <c r="F50" s="5" t="n">
        <v>871</v>
      </c>
      <c r="G50" s="5" t="n">
        <v>2237</v>
      </c>
      <c r="H50" s="5" t="n">
        <v>7501</v>
      </c>
      <c r="I50" s="5" t="n">
        <v>8264</v>
      </c>
      <c r="J50" s="5" t="n">
        <v>-4538</v>
      </c>
    </row>
    <row r="51" spans="1:12">
      <c r="A51" s="4" t="s">
        <v>272</v>
      </c>
      <c r="C51" s="5" t="n">
        <v>4910</v>
      </c>
      <c r="D51" s="5" t="n">
        <v>11107</v>
      </c>
      <c r="E51" s="5" t="n">
        <v>6056</v>
      </c>
      <c r="F51" s="5" t="n">
        <v>454</v>
      </c>
      <c r="G51" s="5" t="n">
        <v>1338</v>
      </c>
      <c r="H51" s="5" t="n">
        <v>1875</v>
      </c>
    </row>
    <row r="52" spans="1:12">
      <c r="A52" s="4" t="s">
        <v>273</v>
      </c>
      <c r="C52" s="6" t="n">
        <v>2160</v>
      </c>
      <c r="D52" s="6" t="n">
        <v>6010</v>
      </c>
      <c r="E52" s="6" t="n">
        <v>2030</v>
      </c>
      <c r="F52" s="6" t="n">
        <v>417</v>
      </c>
      <c r="G52" s="6" t="n">
        <v>899</v>
      </c>
      <c r="H52" s="6" t="n">
        <v>5626</v>
      </c>
      <c r="I52" s="5" t="n">
        <v>8264</v>
      </c>
      <c r="J52" s="5" t="n">
        <v>-4538</v>
      </c>
    </row>
    <row r="53" spans="1:12">
      <c r="A53" s="3" t="s">
        <v>69</v>
      </c>
    </row>
    <row r="54" spans="1:12">
      <c r="A54" s="4" t="s">
        <v>70</v>
      </c>
      <c r="C54" s="7" t="n">
        <v>0.08</v>
      </c>
      <c r="D54" s="7" t="n">
        <v>0.24</v>
      </c>
      <c r="E54" s="7" t="n">
        <v>0.09</v>
      </c>
      <c r="F54" s="7" t="n">
        <v>0.02</v>
      </c>
      <c r="G54" s="7" t="n">
        <v>0.04</v>
      </c>
      <c r="H54" s="7" t="n">
        <v>0.04</v>
      </c>
    </row>
    <row r="55" spans="1:12">
      <c r="A55" s="4" t="s">
        <v>71</v>
      </c>
      <c r="C55" s="7" t="n">
        <v>0.08</v>
      </c>
      <c r="D55" s="7" t="n">
        <v>0.23</v>
      </c>
      <c r="E55" s="7" t="n">
        <v>0.08</v>
      </c>
      <c r="F55" s="7" t="n">
        <v>0.01</v>
      </c>
      <c r="G55" s="7" t="n">
        <v>0.04</v>
      </c>
      <c r="H55" s="7" t="n">
        <v>0.04</v>
      </c>
    </row>
    <row r="56" spans="1:12">
      <c r="A56" s="3" t="s">
        <v>274</v>
      </c>
    </row>
    <row r="57" spans="1:12">
      <c r="A57" s="4" t="s">
        <v>86</v>
      </c>
      <c r="C57" s="6" t="n">
        <v>117618</v>
      </c>
      <c r="D57" s="6" t="n">
        <v>148627</v>
      </c>
      <c r="E57" s="6" t="n">
        <v>127026</v>
      </c>
      <c r="F57" s="6" t="n">
        <v>96474</v>
      </c>
      <c r="G57" s="6" t="n">
        <v>88616</v>
      </c>
      <c r="H57" s="6" t="n">
        <v>115478</v>
      </c>
      <c r="I57" s="5" t="n">
        <v>99293</v>
      </c>
      <c r="J57" s="5" t="n">
        <v>81629</v>
      </c>
      <c r="L57" s="5" t="n">
        <v>96474</v>
      </c>
    </row>
    <row r="58" spans="1:12">
      <c r="A58" s="4" t="s">
        <v>87</v>
      </c>
      <c r="C58" s="5" t="n">
        <v>75396</v>
      </c>
      <c r="D58" s="5" t="n">
        <v>86622</v>
      </c>
      <c r="E58" s="5" t="n">
        <v>81206</v>
      </c>
      <c r="F58" s="5" t="n">
        <v>63591</v>
      </c>
      <c r="G58" s="5" t="n">
        <v>73950</v>
      </c>
      <c r="H58" s="5" t="n">
        <v>79082</v>
      </c>
      <c r="I58" s="5" t="n">
        <v>78836</v>
      </c>
      <c r="J58" s="5" t="n">
        <v>57982</v>
      </c>
      <c r="L58" s="5" t="n">
        <v>63591</v>
      </c>
    </row>
    <row r="59" spans="1:12">
      <c r="A59" s="4" t="s">
        <v>89</v>
      </c>
      <c r="C59" s="5" t="n">
        <v>232495</v>
      </c>
      <c r="D59" s="5" t="n">
        <v>260639</v>
      </c>
      <c r="E59" s="5" t="n">
        <v>244110</v>
      </c>
      <c r="F59" s="5" t="n">
        <v>189472</v>
      </c>
      <c r="G59" s="5" t="n">
        <v>193686</v>
      </c>
      <c r="H59" s="5" t="n">
        <v>224015</v>
      </c>
      <c r="I59" s="5" t="n">
        <v>217112</v>
      </c>
      <c r="J59" s="5" t="n">
        <v>183935</v>
      </c>
      <c r="L59" s="5" t="n">
        <v>189472</v>
      </c>
    </row>
    <row r="60" spans="1:12">
      <c r="A60" s="4" t="s">
        <v>92</v>
      </c>
      <c r="C60" s="5" t="n">
        <v>121892</v>
      </c>
      <c r="D60" s="5" t="n">
        <v>112818</v>
      </c>
      <c r="E60" s="5" t="n">
        <v>112977</v>
      </c>
      <c r="F60" s="5" t="n">
        <v>113052</v>
      </c>
      <c r="G60" s="5" t="n">
        <v>113498</v>
      </c>
      <c r="H60" s="5" t="n">
        <v>110902</v>
      </c>
      <c r="I60" s="5" t="n">
        <v>107265</v>
      </c>
      <c r="J60" s="5" t="n">
        <v>106521</v>
      </c>
      <c r="L60" s="5" t="n">
        <v>113052</v>
      </c>
    </row>
    <row r="61" spans="1:12">
      <c r="A61" s="4" t="s">
        <v>93</v>
      </c>
      <c r="C61" s="5" t="n">
        <v>233155</v>
      </c>
      <c r="D61" s="5" t="n">
        <v>233645</v>
      </c>
      <c r="E61" s="5" t="n">
        <v>237518</v>
      </c>
      <c r="F61" s="5" t="n">
        <v>241337</v>
      </c>
      <c r="G61" s="5" t="n">
        <v>245465</v>
      </c>
      <c r="H61" s="5" t="n">
        <v>250649</v>
      </c>
      <c r="I61" s="5" t="n">
        <v>254391</v>
      </c>
      <c r="J61" s="5" t="n">
        <v>257991</v>
      </c>
      <c r="L61" s="5" t="n">
        <v>241337</v>
      </c>
    </row>
    <row r="62" spans="1:12">
      <c r="A62" s="4" t="s">
        <v>94</v>
      </c>
      <c r="C62" s="5" t="n">
        <v>21081</v>
      </c>
      <c r="D62" s="5" t="n">
        <v>7346</v>
      </c>
      <c r="E62" s="5" t="n">
        <v>5795</v>
      </c>
      <c r="F62" s="5" t="n">
        <v>78</v>
      </c>
      <c r="G62" s="5" t="n">
        <v>82</v>
      </c>
      <c r="H62" s="5" t="n">
        <v>51</v>
      </c>
      <c r="L62" s="5" t="n">
        <v>78</v>
      </c>
    </row>
    <row r="63" spans="1:12">
      <c r="A63" s="4" t="s">
        <v>96</v>
      </c>
      <c r="C63" s="5" t="n">
        <v>689063</v>
      </c>
      <c r="D63" s="5" t="n">
        <v>663019</v>
      </c>
      <c r="E63" s="5" t="n">
        <v>648765</v>
      </c>
      <c r="F63" s="5" t="n">
        <v>590994</v>
      </c>
      <c r="G63" s="5" t="n">
        <v>597801</v>
      </c>
      <c r="H63" s="5" t="n">
        <v>630313</v>
      </c>
      <c r="I63" s="5" t="n">
        <v>621955</v>
      </c>
      <c r="J63" s="5" t="n">
        <v>588380</v>
      </c>
      <c r="L63" s="5" t="n">
        <v>590994</v>
      </c>
    </row>
    <row r="64" spans="1:12">
      <c r="A64" s="3" t="s">
        <v>97</v>
      </c>
    </row>
    <row r="65" spans="1:12">
      <c r="A65" s="4" t="s">
        <v>103</v>
      </c>
      <c r="C65" s="5" t="n">
        <v>28359</v>
      </c>
      <c r="D65" s="5" t="n">
        <v>39020</v>
      </c>
      <c r="E65" s="5" t="n">
        <v>31494</v>
      </c>
      <c r="F65" s="5" t="n">
        <v>19351</v>
      </c>
      <c r="G65" s="5" t="n">
        <v>18858</v>
      </c>
      <c r="H65" s="5" t="n">
        <v>25969</v>
      </c>
      <c r="I65" s="5" t="n">
        <v>25380</v>
      </c>
      <c r="J65" s="5" t="n">
        <v>16297</v>
      </c>
      <c r="L65" s="5" t="n">
        <v>19351</v>
      </c>
    </row>
    <row r="66" spans="1:12">
      <c r="A66" s="4" t="s">
        <v>104</v>
      </c>
      <c r="C66" s="5" t="n">
        <v>19647</v>
      </c>
      <c r="D66" s="5" t="n">
        <v>27621</v>
      </c>
      <c r="E66" s="5" t="n">
        <v>31066</v>
      </c>
      <c r="F66" s="5" t="n">
        <v>25730</v>
      </c>
      <c r="G66" s="5" t="n">
        <v>29726</v>
      </c>
      <c r="H66" s="5" t="n">
        <v>27032</v>
      </c>
      <c r="I66" s="5" t="n">
        <v>32871</v>
      </c>
      <c r="J66" s="5" t="n">
        <v>27044</v>
      </c>
      <c r="L66" s="5" t="n">
        <v>25730</v>
      </c>
    </row>
    <row r="67" spans="1:12">
      <c r="A67" s="4" t="s">
        <v>105</v>
      </c>
      <c r="C67" s="5" t="n">
        <v>120100</v>
      </c>
      <c r="D67" s="5" t="n">
        <v>137856</v>
      </c>
      <c r="E67" s="5" t="n">
        <v>165281</v>
      </c>
      <c r="F67" s="5" t="n">
        <v>122152</v>
      </c>
      <c r="G67" s="5" t="n">
        <v>118496</v>
      </c>
      <c r="H67" s="5" t="n">
        <v>129926</v>
      </c>
      <c r="I67" s="5" t="n">
        <v>204912</v>
      </c>
      <c r="J67" s="5" t="n">
        <v>158367</v>
      </c>
      <c r="L67" s="5" t="n">
        <v>122152</v>
      </c>
    </row>
    <row r="68" spans="1:12">
      <c r="A68" s="4" t="s">
        <v>108</v>
      </c>
      <c r="C68" s="5" t="n">
        <v>23</v>
      </c>
      <c r="D68" s="5" t="n">
        <v>5</v>
      </c>
      <c r="E68" s="5" t="n">
        <v>65</v>
      </c>
      <c r="F68" s="5" t="n">
        <v>259</v>
      </c>
      <c r="G68" s="5" t="n">
        <v>689</v>
      </c>
      <c r="H68" s="5" t="n">
        <v>588</v>
      </c>
      <c r="L68" s="5" t="n">
        <v>259</v>
      </c>
    </row>
    <row r="69" spans="1:12">
      <c r="A69" s="4" t="s">
        <v>110</v>
      </c>
      <c r="C69" s="5" t="n">
        <v>4519</v>
      </c>
      <c r="D69" s="5" t="n">
        <v>5583</v>
      </c>
      <c r="E69" s="5" t="n">
        <v>4789</v>
      </c>
      <c r="F69" s="5" t="n">
        <v>4027</v>
      </c>
      <c r="G69" s="5" t="n">
        <v>3929</v>
      </c>
      <c r="H69" s="5" t="n">
        <v>3474</v>
      </c>
      <c r="I69" s="5" t="n">
        <v>3438</v>
      </c>
      <c r="J69" s="5" t="n">
        <v>3464</v>
      </c>
      <c r="L69" s="5" t="n">
        <v>4027</v>
      </c>
    </row>
    <row r="70" spans="1:12">
      <c r="A70" s="3" t="s">
        <v>113</v>
      </c>
    </row>
    <row r="71" spans="1:12">
      <c r="A71" s="4" t="s">
        <v>114</v>
      </c>
      <c r="C71" s="5" t="n">
        <v>166208</v>
      </c>
      <c r="D71" s="5" t="n">
        <v>146408</v>
      </c>
      <c r="E71" s="5" t="n">
        <v>142426</v>
      </c>
      <c r="F71" s="5" t="n">
        <v>131624</v>
      </c>
      <c r="G71" s="5" t="n">
        <v>130292</v>
      </c>
      <c r="H71" s="5" t="n">
        <v>129320</v>
      </c>
      <c r="I71" s="5" t="n">
        <v>292043</v>
      </c>
      <c r="J71" s="5" t="n">
        <v>291460</v>
      </c>
      <c r="L71" s="5" t="n">
        <v>131624</v>
      </c>
    </row>
    <row r="72" spans="1:12">
      <c r="A72" s="4" t="s">
        <v>275</v>
      </c>
      <c r="C72" s="5" t="n">
        <v>100</v>
      </c>
      <c r="D72" s="5" t="n">
        <v>-171</v>
      </c>
      <c r="E72" s="5" t="n">
        <v>163</v>
      </c>
      <c r="F72" s="5" t="n">
        <v>207</v>
      </c>
      <c r="G72" s="5" t="n">
        <v>1304</v>
      </c>
      <c r="H72" s="5" t="n">
        <v>802</v>
      </c>
      <c r="I72" s="5" t="n">
        <v>1361</v>
      </c>
      <c r="J72" s="5" t="n">
        <v>771</v>
      </c>
      <c r="L72" s="5" t="n">
        <v>207</v>
      </c>
    </row>
    <row r="73" spans="1:12">
      <c r="A73" s="4" t="s">
        <v>116</v>
      </c>
      <c r="C73" s="5" t="n">
        <v>12557</v>
      </c>
      <c r="D73" s="5" t="n">
        <v>10397</v>
      </c>
      <c r="E73" s="5" t="n">
        <v>4387</v>
      </c>
      <c r="F73" s="5" t="n">
        <v>2357</v>
      </c>
      <c r="G73" s="5" t="n">
        <v>1940</v>
      </c>
      <c r="H73" s="5" t="n">
        <v>1041</v>
      </c>
      <c r="I73" s="5" t="n">
        <v>-128976</v>
      </c>
      <c r="J73" s="5" t="n">
        <v>-137241</v>
      </c>
      <c r="L73" s="5" t="n">
        <v>2357</v>
      </c>
    </row>
    <row r="74" spans="1:12">
      <c r="A74" s="4" t="s">
        <v>276</v>
      </c>
      <c r="C74" s="5" t="n">
        <v>178870</v>
      </c>
      <c r="D74" s="5" t="n">
        <v>156638</v>
      </c>
      <c r="E74" s="5" t="n">
        <v>146980</v>
      </c>
      <c r="F74" s="5" t="n">
        <v>134192</v>
      </c>
      <c r="G74" s="5" t="n">
        <v>133540</v>
      </c>
      <c r="H74" s="5" t="n">
        <v>131167</v>
      </c>
      <c r="I74" s="5" t="n">
        <v>164428</v>
      </c>
      <c r="J74" s="5" t="n">
        <v>154990</v>
      </c>
      <c r="L74" s="5" t="n">
        <v>134192</v>
      </c>
    </row>
    <row r="75" spans="1:12">
      <c r="A75" s="4" t="s">
        <v>118</v>
      </c>
      <c r="C75" s="5" t="n">
        <v>118550</v>
      </c>
      <c r="D75" s="5" t="n">
        <v>139728</v>
      </c>
      <c r="E75" s="5" t="n">
        <v>129438</v>
      </c>
      <c r="F75" s="5" t="n">
        <v>132149</v>
      </c>
      <c r="G75" s="5" t="n">
        <v>141050</v>
      </c>
      <c r="H75" s="5" t="n">
        <v>149988</v>
      </c>
      <c r="L75" s="5" t="n">
        <v>132149</v>
      </c>
    </row>
    <row r="76" spans="1:12">
      <c r="A76" s="4" t="s">
        <v>277</v>
      </c>
      <c r="C76" s="5" t="n">
        <v>297420</v>
      </c>
      <c r="D76" s="5" t="n">
        <v>296366</v>
      </c>
      <c r="E76" s="5" t="n">
        <v>276418</v>
      </c>
      <c r="F76" s="5" t="n">
        <v>266341</v>
      </c>
      <c r="G76" s="5" t="n">
        <v>274590</v>
      </c>
      <c r="H76" s="5" t="n">
        <v>281155</v>
      </c>
      <c r="I76" s="5" t="n">
        <v>164428</v>
      </c>
      <c r="J76" s="5" t="n">
        <v>154990</v>
      </c>
      <c r="L76" s="5" t="n">
        <v>266341</v>
      </c>
    </row>
    <row r="77" spans="1:12">
      <c r="A77" s="4" t="s">
        <v>120</v>
      </c>
      <c r="C77" s="5" t="n">
        <v>689063</v>
      </c>
      <c r="D77" s="5" t="n">
        <v>663019</v>
      </c>
      <c r="E77" s="5" t="n">
        <v>648765</v>
      </c>
      <c r="F77" s="5" t="n">
        <v>590994</v>
      </c>
      <c r="G77" s="5" t="n">
        <v>597801</v>
      </c>
      <c r="H77" s="5" t="n">
        <v>630313</v>
      </c>
      <c r="I77" s="5" t="n">
        <v>621955</v>
      </c>
      <c r="J77" s="5" t="n">
        <v>588380</v>
      </c>
      <c r="L77" s="5" t="n">
        <v>590994</v>
      </c>
    </row>
    <row r="78" spans="1:12">
      <c r="A78" s="4" t="s">
        <v>279</v>
      </c>
    </row>
    <row r="79" spans="1:12">
      <c r="A79" s="3" t="s">
        <v>236</v>
      </c>
    </row>
    <row r="80" spans="1:12">
      <c r="A80" s="4" t="s">
        <v>55</v>
      </c>
      <c r="C80" s="5" t="n">
        <v>265</v>
      </c>
    </row>
    <row r="81" spans="1:12">
      <c r="A81" s="4" t="s">
        <v>56</v>
      </c>
      <c r="C81" s="5" t="n">
        <v>388</v>
      </c>
      <c r="D81" s="5" t="n">
        <v>1646</v>
      </c>
      <c r="E81" s="5" t="n">
        <v>148</v>
      </c>
      <c r="F81" s="5" t="n">
        <v>167</v>
      </c>
      <c r="G81" s="5" t="n">
        <v>723</v>
      </c>
      <c r="H81" s="5" t="n">
        <v>-331</v>
      </c>
      <c r="I81" s="5" t="n">
        <v>219</v>
      </c>
    </row>
    <row r="82" spans="1:12">
      <c r="A82" s="4" t="s">
        <v>57</v>
      </c>
      <c r="C82" s="5" t="n">
        <v>-350</v>
      </c>
      <c r="F82" s="5" t="n">
        <v>308</v>
      </c>
      <c r="G82" s="5" t="n">
        <v>-308</v>
      </c>
    </row>
    <row r="83" spans="1:12">
      <c r="A83" s="4" t="s">
        <v>59</v>
      </c>
      <c r="C83" s="5" t="n">
        <v>137</v>
      </c>
    </row>
    <row r="84" spans="1:12">
      <c r="A84" s="4" t="s">
        <v>60</v>
      </c>
      <c r="C84" s="5" t="n">
        <v>175</v>
      </c>
      <c r="D84" s="5" t="n">
        <v>1646</v>
      </c>
      <c r="E84" s="5" t="n">
        <v>148</v>
      </c>
      <c r="F84" s="5" t="n">
        <v>475</v>
      </c>
      <c r="G84" s="5" t="n">
        <v>415</v>
      </c>
      <c r="H84" s="5" t="n">
        <v>-331</v>
      </c>
      <c r="I84" s="5" t="n">
        <v>219</v>
      </c>
    </row>
    <row r="85" spans="1:12">
      <c r="A85" s="4" t="s">
        <v>61</v>
      </c>
      <c r="C85" s="5" t="n">
        <v>90</v>
      </c>
      <c r="D85" s="5" t="n">
        <v>-1646</v>
      </c>
      <c r="E85" s="5" t="n">
        <v>-148</v>
      </c>
      <c r="F85" s="5" t="n">
        <v>-475</v>
      </c>
      <c r="G85" s="5" t="n">
        <v>-415</v>
      </c>
      <c r="H85" s="5" t="n">
        <v>331</v>
      </c>
      <c r="I85" s="5" t="n">
        <v>-219</v>
      </c>
    </row>
    <row r="86" spans="1:12">
      <c r="A86" s="4" t="s">
        <v>270</v>
      </c>
      <c r="C86" s="5" t="n">
        <v>90</v>
      </c>
      <c r="D86" s="5" t="n">
        <v>-1646</v>
      </c>
      <c r="E86" s="5" t="n">
        <v>-148</v>
      </c>
      <c r="F86" s="5" t="n">
        <v>-475</v>
      </c>
      <c r="G86" s="5" t="n">
        <v>-415</v>
      </c>
      <c r="H86" s="5" t="n">
        <v>331</v>
      </c>
      <c r="I86" s="5" t="n">
        <v>-219</v>
      </c>
    </row>
    <row r="87" spans="1:12">
      <c r="A87" s="4" t="s">
        <v>65</v>
      </c>
      <c r="C87" s="5" t="n">
        <v>15</v>
      </c>
      <c r="D87" s="5" t="n">
        <v>-48</v>
      </c>
      <c r="E87" s="5" t="n">
        <v>387</v>
      </c>
      <c r="F87" s="5" t="n">
        <v>122</v>
      </c>
      <c r="G87" s="5" t="n">
        <v>103</v>
      </c>
      <c r="H87" s="5" t="n">
        <v>161</v>
      </c>
      <c r="J87" s="5" t="n">
        <v>-435</v>
      </c>
    </row>
    <row r="88" spans="1:12">
      <c r="A88" s="4" t="s">
        <v>271</v>
      </c>
      <c r="C88" s="5" t="n">
        <v>75</v>
      </c>
      <c r="D88" s="5" t="n">
        <v>-1598</v>
      </c>
      <c r="E88" s="5" t="n">
        <v>-535</v>
      </c>
      <c r="F88" s="5" t="n">
        <v>-597</v>
      </c>
      <c r="G88" s="5" t="n">
        <v>-518</v>
      </c>
      <c r="H88" s="5" t="n">
        <v>170</v>
      </c>
      <c r="I88" s="5" t="n">
        <v>-219</v>
      </c>
      <c r="J88" s="5" t="n">
        <v>435</v>
      </c>
    </row>
    <row r="89" spans="1:12">
      <c r="A89" s="4" t="s">
        <v>272</v>
      </c>
      <c r="C89" s="5" t="n">
        <v>40</v>
      </c>
      <c r="D89" s="5" t="n">
        <v>-815</v>
      </c>
      <c r="E89" s="5" t="n">
        <v>-75</v>
      </c>
      <c r="F89" s="5" t="n">
        <v>-250</v>
      </c>
      <c r="G89" s="5" t="n">
        <v>-216</v>
      </c>
      <c r="H89" s="5" t="n">
        <v>172</v>
      </c>
    </row>
    <row r="90" spans="1:12">
      <c r="A90" s="4" t="s">
        <v>273</v>
      </c>
      <c r="C90" s="5" t="n">
        <v>35</v>
      </c>
      <c r="D90" s="6" t="n">
        <v>-783</v>
      </c>
      <c r="E90" s="6" t="n">
        <v>-460</v>
      </c>
      <c r="F90" s="6" t="n">
        <v>-347</v>
      </c>
      <c r="G90" s="6" t="n">
        <v>-302</v>
      </c>
      <c r="H90" s="5" t="n">
        <v>-2</v>
      </c>
      <c r="I90" s="5" t="n">
        <v>-219</v>
      </c>
      <c r="J90" s="5" t="n">
        <v>435</v>
      </c>
    </row>
    <row r="91" spans="1:12">
      <c r="A91" s="3" t="s">
        <v>69</v>
      </c>
    </row>
    <row r="92" spans="1:12">
      <c r="A92" s="4" t="s">
        <v>70</v>
      </c>
      <c r="D92" s="7" t="n">
        <v>-0.03</v>
      </c>
      <c r="E92" s="7" t="n">
        <v>-0.02</v>
      </c>
      <c r="F92" s="7" t="n">
        <v>-0.02</v>
      </c>
      <c r="G92" s="7" t="n">
        <v>-0.01</v>
      </c>
    </row>
    <row r="93" spans="1:12">
      <c r="A93" s="4" t="s">
        <v>71</v>
      </c>
      <c r="D93" s="7" t="n">
        <v>-0.03</v>
      </c>
      <c r="E93" s="7" t="n">
        <v>-0.02</v>
      </c>
      <c r="F93" s="7" t="n">
        <v>-0.01</v>
      </c>
      <c r="G93" s="7" t="n">
        <v>-0.02</v>
      </c>
    </row>
    <row r="94" spans="1:12">
      <c r="A94" s="3" t="s">
        <v>274</v>
      </c>
    </row>
    <row r="95" spans="1:12">
      <c r="A95" s="4" t="s">
        <v>86</v>
      </c>
      <c r="C95" s="5" t="n">
        <v>266</v>
      </c>
    </row>
    <row r="96" spans="1:12">
      <c r="A96" s="4" t="s">
        <v>87</v>
      </c>
      <c r="C96" s="5" t="n">
        <v>492</v>
      </c>
      <c r="E96" s="6" t="n">
        <v>1048</v>
      </c>
      <c r="F96" s="6" t="n">
        <v>562</v>
      </c>
      <c r="G96" s="6" t="n">
        <v>451</v>
      </c>
      <c r="H96" s="5" t="n">
        <v>505</v>
      </c>
      <c r="I96" s="5" t="n">
        <v>520</v>
      </c>
      <c r="J96" s="5" t="n">
        <v>96</v>
      </c>
      <c r="L96" s="5" t="n">
        <v>562</v>
      </c>
    </row>
    <row r="97" spans="1:12">
      <c r="A97" s="4" t="s">
        <v>89</v>
      </c>
      <c r="C97" s="5" t="n">
        <v>758</v>
      </c>
      <c r="E97" s="5" t="n">
        <v>1048</v>
      </c>
      <c r="F97" s="5" t="n">
        <v>562</v>
      </c>
      <c r="G97" s="5" t="n">
        <v>451</v>
      </c>
      <c r="H97" s="5" t="n">
        <v>505</v>
      </c>
      <c r="I97" s="5" t="n">
        <v>520</v>
      </c>
      <c r="J97" s="5" t="n">
        <v>96</v>
      </c>
      <c r="L97" s="5" t="n">
        <v>562</v>
      </c>
    </row>
    <row r="98" spans="1:12">
      <c r="A98" s="4" t="s">
        <v>92</v>
      </c>
      <c r="C98" s="5" t="n">
        <v>3260</v>
      </c>
      <c r="D98" s="6" t="n">
        <v>3260</v>
      </c>
      <c r="E98" s="5" t="n">
        <v>3260</v>
      </c>
      <c r="F98" s="5" t="n">
        <v>3260</v>
      </c>
      <c r="G98" s="5" t="n">
        <v>3260</v>
      </c>
      <c r="H98" s="5" t="n">
        <v>3260</v>
      </c>
      <c r="I98" s="5" t="n">
        <v>3260</v>
      </c>
      <c r="J98" s="5" t="n">
        <v>3260</v>
      </c>
      <c r="L98" s="5" t="n">
        <v>3260</v>
      </c>
    </row>
    <row r="99" spans="1:12">
      <c r="A99" s="4" t="s">
        <v>93</v>
      </c>
      <c r="C99" s="5" t="n">
        <v>-137</v>
      </c>
    </row>
    <row r="100" spans="1:12">
      <c r="A100" s="4" t="s">
        <v>94</v>
      </c>
      <c r="C100" s="5" t="n">
        <v>45</v>
      </c>
      <c r="D100" s="5" t="n">
        <v>61</v>
      </c>
      <c r="E100" s="5" t="n">
        <v>109</v>
      </c>
    </row>
    <row r="101" spans="1:12">
      <c r="A101" s="4" t="s">
        <v>96</v>
      </c>
      <c r="C101" s="5" t="n">
        <v>3926</v>
      </c>
      <c r="D101" s="5" t="n">
        <v>3321</v>
      </c>
      <c r="E101" s="5" t="n">
        <v>4417</v>
      </c>
      <c r="F101" s="5" t="n">
        <v>3822</v>
      </c>
      <c r="G101" s="5" t="n">
        <v>3711</v>
      </c>
      <c r="H101" s="5" t="n">
        <v>3765</v>
      </c>
      <c r="I101" s="5" t="n">
        <v>3780</v>
      </c>
      <c r="J101" s="5" t="n">
        <v>3356</v>
      </c>
      <c r="L101" s="5" t="n">
        <v>3822</v>
      </c>
    </row>
    <row r="102" spans="1:12">
      <c r="A102" s="3" t="s">
        <v>97</v>
      </c>
    </row>
    <row r="103" spans="1:12">
      <c r="A103" s="4" t="s">
        <v>103</v>
      </c>
      <c r="H103" s="5" t="n">
        <v>-423</v>
      </c>
      <c r="I103" s="5" t="n">
        <v>317</v>
      </c>
    </row>
    <row r="104" spans="1:12">
      <c r="A104" s="4" t="s">
        <v>104</v>
      </c>
      <c r="C104" s="5" t="n">
        <v>5925</v>
      </c>
      <c r="D104" s="5" t="n">
        <v>5394</v>
      </c>
      <c r="E104" s="5" t="n">
        <v>4796</v>
      </c>
      <c r="F104" s="5" t="n">
        <v>4161</v>
      </c>
      <c r="G104" s="5" t="n">
        <v>3573</v>
      </c>
      <c r="H104" s="5" t="n">
        <v>3637</v>
      </c>
      <c r="I104" s="5" t="n">
        <v>3244</v>
      </c>
      <c r="J104" s="5" t="n">
        <v>2918</v>
      </c>
      <c r="L104" s="5" t="n">
        <v>4161</v>
      </c>
    </row>
    <row r="105" spans="1:12">
      <c r="A105" s="4" t="s">
        <v>105</v>
      </c>
      <c r="C105" s="5" t="n">
        <v>5925</v>
      </c>
      <c r="D105" s="5" t="n">
        <v>5394</v>
      </c>
      <c r="E105" s="5" t="n">
        <v>4796</v>
      </c>
      <c r="F105" s="5" t="n">
        <v>4161</v>
      </c>
      <c r="G105" s="5" t="n">
        <v>3573</v>
      </c>
      <c r="H105" s="5" t="n">
        <v>3214</v>
      </c>
      <c r="I105" s="5" t="n">
        <v>3561</v>
      </c>
      <c r="J105" s="5" t="n">
        <v>2918</v>
      </c>
      <c r="L105" s="5" t="n">
        <v>4161</v>
      </c>
    </row>
    <row r="106" spans="1:12">
      <c r="A106" s="4" t="s">
        <v>108</v>
      </c>
      <c r="F106" s="5" t="n">
        <v>-136</v>
      </c>
      <c r="G106" s="5" t="n">
        <v>-101</v>
      </c>
      <c r="H106" s="5" t="n">
        <v>-76</v>
      </c>
      <c r="L106" s="5" t="n">
        <v>-136</v>
      </c>
    </row>
    <row r="107" spans="1:12">
      <c r="A107" s="4" t="s">
        <v>110</v>
      </c>
      <c r="C107" s="5" t="n">
        <v>1039</v>
      </c>
      <c r="D107" s="5" t="n">
        <v>1040</v>
      </c>
      <c r="E107" s="5" t="n">
        <v>1135</v>
      </c>
      <c r="F107" s="5" t="n">
        <v>775</v>
      </c>
      <c r="G107" s="5" t="n">
        <v>620</v>
      </c>
      <c r="H107" s="5" t="n">
        <v>490</v>
      </c>
      <c r="L107" s="5" t="n">
        <v>775</v>
      </c>
    </row>
    <row r="108" spans="1:12">
      <c r="A108" s="3" t="s">
        <v>113</v>
      </c>
    </row>
    <row r="109" spans="1:12">
      <c r="A109" s="4" t="s">
        <v>114</v>
      </c>
      <c r="C109" s="5" t="n">
        <v>-254</v>
      </c>
      <c r="D109" s="5" t="n">
        <v>-254</v>
      </c>
      <c r="E109" s="5" t="n">
        <v>-254</v>
      </c>
      <c r="F109" s="5" t="n">
        <v>-254</v>
      </c>
      <c r="G109" s="5" t="n">
        <v>-254</v>
      </c>
      <c r="H109" s="5" t="n">
        <v>-254</v>
      </c>
      <c r="L109" s="5" t="n">
        <v>-254</v>
      </c>
    </row>
    <row r="110" spans="1:12">
      <c r="A110" s="4" t="s">
        <v>275</v>
      </c>
      <c r="C110" s="5" t="n">
        <v>4</v>
      </c>
      <c r="D110" s="5" t="n">
        <v>4</v>
      </c>
      <c r="E110" s="5" t="n">
        <v>4</v>
      </c>
      <c r="F110" s="5" t="n">
        <v>4</v>
      </c>
      <c r="G110" s="5" t="n">
        <v>4</v>
      </c>
      <c r="H110" s="5" t="n">
        <v>4</v>
      </c>
      <c r="I110" s="5" t="n">
        <v>4</v>
      </c>
      <c r="J110" s="5" t="n">
        <v>4</v>
      </c>
      <c r="L110" s="5" t="n">
        <v>4</v>
      </c>
    </row>
    <row r="111" spans="1:12">
      <c r="A111" s="4" t="s">
        <v>116</v>
      </c>
      <c r="C111" s="5" t="n">
        <v>-1645</v>
      </c>
      <c r="D111" s="5" t="n">
        <v>-1680</v>
      </c>
      <c r="E111" s="5" t="n">
        <v>-897</v>
      </c>
      <c r="F111" s="5" t="n">
        <v>-436</v>
      </c>
      <c r="G111" s="5" t="n">
        <v>-89</v>
      </c>
      <c r="H111" s="5" t="n">
        <v>213</v>
      </c>
      <c r="I111" s="5" t="n">
        <v>215</v>
      </c>
      <c r="J111" s="5" t="n">
        <v>434</v>
      </c>
      <c r="L111" s="5" t="n">
        <v>-436</v>
      </c>
    </row>
    <row r="112" spans="1:12">
      <c r="A112" s="4" t="s">
        <v>276</v>
      </c>
      <c r="C112" s="5" t="n">
        <v>-1895</v>
      </c>
      <c r="D112" s="5" t="n">
        <v>-1930</v>
      </c>
      <c r="E112" s="5" t="n">
        <v>-1147</v>
      </c>
      <c r="F112" s="5" t="n">
        <v>-686</v>
      </c>
      <c r="G112" s="5" t="n">
        <v>-339</v>
      </c>
      <c r="H112" s="5" t="n">
        <v>-37</v>
      </c>
      <c r="I112" s="5" t="n">
        <v>219</v>
      </c>
      <c r="J112" s="5" t="n">
        <v>438</v>
      </c>
      <c r="L112" s="5" t="n">
        <v>-686</v>
      </c>
    </row>
    <row r="113" spans="1:12">
      <c r="A113" s="4" t="s">
        <v>118</v>
      </c>
      <c r="C113" s="5" t="n">
        <v>-1143</v>
      </c>
      <c r="D113" s="5" t="n">
        <v>-1182</v>
      </c>
      <c r="E113" s="5" t="n">
        <v>-367</v>
      </c>
      <c r="F113" s="5" t="n">
        <v>-292</v>
      </c>
      <c r="G113" s="5" t="n">
        <v>-42</v>
      </c>
      <c r="H113" s="5" t="n">
        <v>174</v>
      </c>
      <c r="L113" s="5" t="n">
        <v>-292</v>
      </c>
    </row>
    <row r="114" spans="1:12">
      <c r="A114" s="4" t="s">
        <v>277</v>
      </c>
      <c r="C114" s="5" t="n">
        <v>-3038</v>
      </c>
      <c r="D114" s="5" t="n">
        <v>-3112</v>
      </c>
      <c r="E114" s="5" t="n">
        <v>-1514</v>
      </c>
      <c r="F114" s="5" t="n">
        <v>-978</v>
      </c>
      <c r="G114" s="5" t="n">
        <v>-381</v>
      </c>
      <c r="H114" s="5" t="n">
        <v>137</v>
      </c>
      <c r="I114" s="5" t="n">
        <v>219</v>
      </c>
      <c r="J114" s="5" t="n">
        <v>438</v>
      </c>
      <c r="L114" s="5" t="n">
        <v>-978</v>
      </c>
    </row>
    <row r="115" spans="1:12">
      <c r="A115" s="4" t="s">
        <v>120</v>
      </c>
      <c r="C115" s="6" t="n">
        <v>3926</v>
      </c>
      <c r="D115" s="6" t="n">
        <v>3321</v>
      </c>
      <c r="E115" s="6" t="n">
        <v>4417</v>
      </c>
      <c r="F115" s="6" t="n">
        <v>3822</v>
      </c>
      <c r="G115" s="6" t="n">
        <v>3711</v>
      </c>
      <c r="H115" s="6" t="n">
        <v>3765</v>
      </c>
      <c r="I115" s="6" t="n">
        <v>3780</v>
      </c>
      <c r="J115" s="6" t="n">
        <v>3356</v>
      </c>
      <c r="L115" s="6" t="n">
        <v>3822</v>
      </c>
    </row>
  </sheetData>
  <mergeCells count="3">
    <mergeCell ref="A1:A2"/>
    <mergeCell ref="B1:J1"/>
    <mergeCell ref="K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80</v>
      </c>
      <c r="B1" s="2" t="s">
        <v>2</v>
      </c>
      <c r="C1" s="2" t="s">
        <v>264</v>
      </c>
      <c r="D1" s="2" t="s">
        <v>281</v>
      </c>
      <c r="E1" s="2" t="s">
        <v>83</v>
      </c>
      <c r="F1" s="2" t="s">
        <v>265</v>
      </c>
      <c r="G1" s="2" t="s">
        <v>53</v>
      </c>
      <c r="H1" s="2" t="s">
        <v>266</v>
      </c>
      <c r="I1" s="2" t="s">
        <v>267</v>
      </c>
      <c r="J1" s="2" t="s">
        <v>268</v>
      </c>
      <c r="K1" s="2" t="s">
        <v>269</v>
      </c>
    </row>
    <row r="2" spans="1:11">
      <c r="A2" s="3" t="s">
        <v>274</v>
      </c>
    </row>
    <row r="3" spans="1:11">
      <c r="A3" s="4" t="s">
        <v>91</v>
      </c>
      <c r="B3" s="6" t="n">
        <v>41759</v>
      </c>
    </row>
    <row r="4" spans="1:11">
      <c r="A4" s="3" t="s">
        <v>282</v>
      </c>
    </row>
    <row r="5" spans="1:11">
      <c r="A5" s="4" t="s">
        <v>100</v>
      </c>
      <c r="B5" s="5" t="n">
        <v>8602</v>
      </c>
    </row>
    <row r="6" spans="1:11">
      <c r="A6" s="4" t="s">
        <v>104</v>
      </c>
      <c r="B6" s="5" t="n">
        <v>26931</v>
      </c>
      <c r="C6" s="6" t="n">
        <v>25572</v>
      </c>
      <c r="E6" s="6" t="n">
        <v>33015</v>
      </c>
      <c r="F6" s="6" t="n">
        <v>35862</v>
      </c>
      <c r="G6" s="6" t="n">
        <v>29891</v>
      </c>
      <c r="H6" s="6" t="n">
        <v>33299</v>
      </c>
      <c r="I6" s="6" t="n">
        <v>30669</v>
      </c>
      <c r="J6" s="6" t="n">
        <v>36115</v>
      </c>
      <c r="K6" s="6" t="n">
        <v>29962</v>
      </c>
    </row>
    <row r="7" spans="1:11">
      <c r="A7" s="4" t="s">
        <v>107</v>
      </c>
      <c r="B7" s="5" t="n">
        <v>40401</v>
      </c>
    </row>
    <row r="8" spans="1:11">
      <c r="A8" s="4" t="s">
        <v>110</v>
      </c>
      <c r="B8" s="6" t="n">
        <v>5788</v>
      </c>
      <c r="C8" s="6" t="n">
        <v>5558</v>
      </c>
      <c r="E8" s="6" t="n">
        <v>6623</v>
      </c>
      <c r="F8" s="6" t="n">
        <v>5924</v>
      </c>
      <c r="G8" s="6" t="n">
        <v>4802</v>
      </c>
      <c r="H8" s="6" t="n">
        <v>4549</v>
      </c>
      <c r="I8" s="6" t="n">
        <v>3964</v>
      </c>
      <c r="J8" s="6" t="n">
        <v>3438</v>
      </c>
      <c r="K8" s="6" t="n">
        <v>3464</v>
      </c>
    </row>
    <row r="9" spans="1:11">
      <c r="A9" s="4" t="s">
        <v>283</v>
      </c>
    </row>
    <row r="10" spans="1:11">
      <c r="A10" s="3" t="s">
        <v>274</v>
      </c>
    </row>
    <row r="11" spans="1:11">
      <c r="A11" s="4" t="s">
        <v>91</v>
      </c>
      <c r="D11" s="6" t="n">
        <v>33014</v>
      </c>
    </row>
    <row r="12" spans="1:11">
      <c r="A12" s="3" t="s">
        <v>282</v>
      </c>
    </row>
    <row r="13" spans="1:11">
      <c r="A13" s="4" t="s">
        <v>100</v>
      </c>
      <c r="D13" s="5" t="n">
        <v>7380</v>
      </c>
    </row>
    <row r="14" spans="1:11">
      <c r="A14" s="4" t="s">
        <v>104</v>
      </c>
      <c r="D14" s="5" t="n">
        <v>32586</v>
      </c>
    </row>
    <row r="15" spans="1:11">
      <c r="A15" s="4" t="s">
        <v>107</v>
      </c>
      <c r="D15" s="5" t="n">
        <v>30076</v>
      </c>
    </row>
    <row r="16" spans="1:11">
      <c r="A16" s="4" t="s">
        <v>110</v>
      </c>
      <c r="D16" s="5" t="n">
        <v>2610</v>
      </c>
    </row>
    <row r="17" spans="1:11">
      <c r="A17" s="4" t="s">
        <v>284</v>
      </c>
    </row>
    <row r="18" spans="1:11">
      <c r="A18" s="3" t="s">
        <v>274</v>
      </c>
    </row>
    <row r="19" spans="1:11">
      <c r="A19" s="4" t="s">
        <v>91</v>
      </c>
      <c r="D19" s="5" t="n">
        <v>33014</v>
      </c>
    </row>
    <row r="20" spans="1:11">
      <c r="A20" s="3" t="s">
        <v>282</v>
      </c>
    </row>
    <row r="21" spans="1:11">
      <c r="A21" s="4" t="s">
        <v>100</v>
      </c>
      <c r="D21" s="5" t="n">
        <v>7380</v>
      </c>
    </row>
    <row r="22" spans="1:11">
      <c r="A22" s="4" t="s">
        <v>104</v>
      </c>
      <c r="D22" s="5" t="n">
        <v>-429</v>
      </c>
    </row>
    <row r="23" spans="1:11">
      <c r="A23" s="4" t="s">
        <v>107</v>
      </c>
      <c r="D23" s="5" t="n">
        <v>30076</v>
      </c>
    </row>
    <row r="24" spans="1:11">
      <c r="A24" s="4" t="s">
        <v>110</v>
      </c>
      <c r="D24" s="6" t="n">
        <v>-40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27"/>
    <col customWidth="1" max="3" min="3" width="32"/>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85</v>
      </c>
      <c r="B1" s="2" t="s">
        <v>286</v>
      </c>
      <c r="C1" s="2" t="s">
        <v>287</v>
      </c>
      <c r="D1" s="2" t="s">
        <v>288</v>
      </c>
      <c r="E1" s="2" t="s">
        <v>289</v>
      </c>
      <c r="F1" s="2" t="s">
        <v>290</v>
      </c>
      <c r="G1" s="2" t="s">
        <v>291</v>
      </c>
      <c r="H1" s="2" t="s">
        <v>292</v>
      </c>
      <c r="I1" s="2" t="s">
        <v>293</v>
      </c>
      <c r="J1" s="2" t="s">
        <v>294</v>
      </c>
      <c r="K1" s="2" t="s">
        <v>295</v>
      </c>
    </row>
    <row r="2" spans="1:11">
      <c r="A2" s="3" t="s">
        <v>296</v>
      </c>
    </row>
    <row r="3" spans="1:11">
      <c r="A3" s="4" t="s">
        <v>92</v>
      </c>
      <c r="C3" s="6" t="n">
        <v>124510</v>
      </c>
      <c r="D3" s="6" t="n">
        <v>125152</v>
      </c>
      <c r="E3" s="6" t="n">
        <v>116078</v>
      </c>
      <c r="F3" s="6" t="n">
        <v>116237</v>
      </c>
      <c r="G3" s="6" t="n">
        <v>116312</v>
      </c>
      <c r="H3" s="6" t="n">
        <v>116758</v>
      </c>
      <c r="I3" s="6" t="n">
        <v>114162</v>
      </c>
      <c r="J3" s="6" t="n">
        <v>110525</v>
      </c>
      <c r="K3" s="6" t="n">
        <v>109781</v>
      </c>
    </row>
    <row r="4" spans="1:11">
      <c r="A4" s="4" t="s">
        <v>297</v>
      </c>
    </row>
    <row r="5" spans="1:11">
      <c r="A5" s="3" t="s">
        <v>296</v>
      </c>
    </row>
    <row r="6" spans="1:11">
      <c r="A6" s="4" t="s">
        <v>298</v>
      </c>
      <c r="C6" s="4" t="s">
        <v>261</v>
      </c>
    </row>
    <row r="7" spans="1:11">
      <c r="A7" s="4" t="s">
        <v>299</v>
      </c>
      <c r="C7" s="4" t="s">
        <v>300</v>
      </c>
    </row>
    <row r="8" spans="1:11">
      <c r="A8" s="4" t="s">
        <v>301</v>
      </c>
      <c r="B8" s="6" t="n">
        <v>6500</v>
      </c>
    </row>
    <row r="9" spans="1:11">
      <c r="A9" s="4" t="s">
        <v>302</v>
      </c>
      <c r="B9" s="5" t="n">
        <v>1500</v>
      </c>
    </row>
    <row r="10" spans="1:11">
      <c r="A10" s="4" t="s">
        <v>303</v>
      </c>
      <c r="B10" s="5" t="n">
        <v>2000</v>
      </c>
    </row>
    <row r="11" spans="1:11">
      <c r="A11" s="4" t="s">
        <v>304</v>
      </c>
      <c r="B11" s="5" t="n">
        <v>11900</v>
      </c>
    </row>
    <row r="12" spans="1:11">
      <c r="A12" s="4" t="s">
        <v>305</v>
      </c>
      <c r="B12" s="5" t="n">
        <v>11600</v>
      </c>
    </row>
    <row r="13" spans="1:11">
      <c r="A13" s="4" t="s">
        <v>92</v>
      </c>
      <c r="B13" s="5" t="n">
        <v>8500</v>
      </c>
    </row>
    <row r="14" spans="1:11">
      <c r="A14" s="4" t="s">
        <v>306</v>
      </c>
    </row>
    <row r="15" spans="1:11">
      <c r="A15" s="3" t="s">
        <v>296</v>
      </c>
    </row>
    <row r="16" spans="1:11">
      <c r="A16" s="4" t="s">
        <v>305</v>
      </c>
      <c r="B16" s="6" t="n">
        <v>300</v>
      </c>
    </row>
    <row r="17" spans="1:11">
      <c r="A17" s="4" t="s">
        <v>307</v>
      </c>
    </row>
    <row r="18" spans="1:11">
      <c r="A18" s="3" t="s">
        <v>296</v>
      </c>
    </row>
    <row r="19" spans="1:11">
      <c r="A19" s="4" t="s">
        <v>308</v>
      </c>
      <c r="B19" s="5" t="n">
        <v>126757</v>
      </c>
    </row>
    <row r="20" spans="1:11">
      <c r="A20" s="4" t="s">
        <v>309</v>
      </c>
      <c r="B20" s="6" t="n">
        <v>2200</v>
      </c>
    </row>
    <row r="21" spans="1:11">
      <c r="A21" s="4" t="s">
        <v>158</v>
      </c>
    </row>
    <row r="22" spans="1:11">
      <c r="A22" s="3" t="s">
        <v>296</v>
      </c>
    </row>
    <row r="23" spans="1:11">
      <c r="A23" s="4" t="s">
        <v>310</v>
      </c>
      <c r="C23" s="5" t="n">
        <v>1</v>
      </c>
    </row>
    <row r="24" spans="1:11">
      <c r="A24" s="4" t="s">
        <v>311</v>
      </c>
    </row>
    <row r="25" spans="1:11">
      <c r="A25" s="3" t="s">
        <v>296</v>
      </c>
    </row>
    <row r="26" spans="1:11">
      <c r="A26" s="4" t="s">
        <v>301</v>
      </c>
      <c r="B26" s="5" t="n">
        <v>6500</v>
      </c>
    </row>
    <row r="27" spans="1:11">
      <c r="A27" s="4" t="s">
        <v>304</v>
      </c>
      <c r="B27" s="5" t="n">
        <v>11936</v>
      </c>
    </row>
    <row r="28" spans="1:11">
      <c r="A28" s="4" t="s">
        <v>305</v>
      </c>
      <c r="B28" s="5" t="n">
        <v>11646</v>
      </c>
    </row>
    <row r="29" spans="1:11">
      <c r="A29" s="4" t="s">
        <v>92</v>
      </c>
      <c r="B29" s="5" t="n">
        <v>8465</v>
      </c>
    </row>
    <row r="30" spans="1:11">
      <c r="A30" s="4" t="s">
        <v>312</v>
      </c>
    </row>
    <row r="31" spans="1:11">
      <c r="A31" s="3" t="s">
        <v>296</v>
      </c>
    </row>
    <row r="32" spans="1:11">
      <c r="A32" s="4" t="s">
        <v>309</v>
      </c>
      <c r="B32" s="6" t="n">
        <v>222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296</v>
      </c>
    </row>
    <row r="3" spans="1:2">
      <c r="A3" s="4" t="s">
        <v>315</v>
      </c>
      <c r="B3" s="6" t="n">
        <v>6500</v>
      </c>
    </row>
    <row r="4" spans="1:2">
      <c r="A4" s="4" t="s">
        <v>316</v>
      </c>
      <c r="B4" s="5" t="n">
        <v>11900</v>
      </c>
    </row>
    <row r="5" spans="1:2">
      <c r="A5" s="4" t="s">
        <v>48</v>
      </c>
    </row>
    <row r="6" spans="1:2">
      <c r="A6" s="3" t="s">
        <v>296</v>
      </c>
    </row>
    <row r="7" spans="1:2">
      <c r="A7" s="4" t="s">
        <v>309</v>
      </c>
      <c r="B7" s="5" t="n">
        <v>2200</v>
      </c>
    </row>
    <row r="8" spans="1:2">
      <c r="A8" s="4" t="s">
        <v>158</v>
      </c>
    </row>
    <row r="9" spans="1:2">
      <c r="A9" s="3" t="s">
        <v>296</v>
      </c>
    </row>
    <row r="10" spans="1:2">
      <c r="A10" s="4" t="s">
        <v>315</v>
      </c>
      <c r="B10" s="5" t="n">
        <v>6500</v>
      </c>
    </row>
    <row r="11" spans="1:2">
      <c r="A11" s="4" t="s">
        <v>317</v>
      </c>
      <c r="B11" s="5" t="n">
        <v>1400</v>
      </c>
    </row>
    <row r="12" spans="1:2">
      <c r="A12" s="4" t="s">
        <v>318</v>
      </c>
      <c r="B12" s="5" t="n">
        <v>1815</v>
      </c>
    </row>
    <row r="13" spans="1:2">
      <c r="A13" s="4" t="s">
        <v>316</v>
      </c>
      <c r="B13" s="5" t="n">
        <v>11936</v>
      </c>
    </row>
    <row r="14" spans="1:2">
      <c r="A14" s="4" t="s">
        <v>319</v>
      </c>
      <c r="B14" s="5" t="n">
        <v>-290</v>
      </c>
    </row>
    <row r="15" spans="1:2">
      <c r="A15" s="4" t="s">
        <v>320</v>
      </c>
      <c r="B15" s="5" t="n">
        <v>11646</v>
      </c>
    </row>
    <row r="16" spans="1:2">
      <c r="A16" s="4" t="s">
        <v>321</v>
      </c>
    </row>
    <row r="17" spans="1:2">
      <c r="A17" s="3" t="s">
        <v>296</v>
      </c>
    </row>
    <row r="18" spans="1:2">
      <c r="A18" s="4" t="s">
        <v>309</v>
      </c>
      <c r="B18" s="6" t="n">
        <v>22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22</v>
      </c>
      <c r="B1" s="2" t="s">
        <v>2</v>
      </c>
      <c r="C1" s="2" t="s">
        <v>264</v>
      </c>
      <c r="D1" s="2" t="s">
        <v>323</v>
      </c>
      <c r="E1" s="2" t="s">
        <v>83</v>
      </c>
      <c r="F1" s="2" t="s">
        <v>265</v>
      </c>
      <c r="G1" s="2" t="s">
        <v>53</v>
      </c>
      <c r="H1" s="2" t="s">
        <v>266</v>
      </c>
      <c r="I1" s="2" t="s">
        <v>267</v>
      </c>
      <c r="J1" s="2" t="s">
        <v>268</v>
      </c>
      <c r="K1" s="2" t="s">
        <v>269</v>
      </c>
    </row>
    <row r="2" spans="1:11">
      <c r="A2" s="3" t="s">
        <v>296</v>
      </c>
    </row>
    <row r="3" spans="1:11">
      <c r="A3" s="4" t="s">
        <v>92</v>
      </c>
      <c r="B3" s="6" t="n">
        <v>124510</v>
      </c>
      <c r="C3" s="6" t="n">
        <v>125152</v>
      </c>
      <c r="E3" s="6" t="n">
        <v>116078</v>
      </c>
      <c r="F3" s="6" t="n">
        <v>116237</v>
      </c>
      <c r="G3" s="6" t="n">
        <v>116312</v>
      </c>
      <c r="H3" s="6" t="n">
        <v>116758</v>
      </c>
      <c r="I3" s="6" t="n">
        <v>114162</v>
      </c>
      <c r="J3" s="6" t="n">
        <v>110525</v>
      </c>
      <c r="K3" s="6" t="n">
        <v>109781</v>
      </c>
    </row>
    <row r="4" spans="1:11">
      <c r="A4" s="4" t="s">
        <v>297</v>
      </c>
    </row>
    <row r="5" spans="1:11">
      <c r="A5" s="3" t="s">
        <v>296</v>
      </c>
    </row>
    <row r="6" spans="1:11">
      <c r="A6" s="4" t="s">
        <v>92</v>
      </c>
      <c r="D6" s="6" t="n">
        <v>8500</v>
      </c>
    </row>
    <row r="7" spans="1:11">
      <c r="A7" s="4" t="s">
        <v>320</v>
      </c>
      <c r="D7" s="5" t="n">
        <v>11600</v>
      </c>
    </row>
    <row r="8" spans="1:11">
      <c r="A8" s="4" t="s">
        <v>311</v>
      </c>
    </row>
    <row r="9" spans="1:11">
      <c r="A9" s="3" t="s">
        <v>296</v>
      </c>
    </row>
    <row r="10" spans="1:11">
      <c r="A10" s="4" t="s">
        <v>85</v>
      </c>
      <c r="D10" s="5" t="n">
        <v>131</v>
      </c>
    </row>
    <row r="11" spans="1:11">
      <c r="A11" s="4" t="s">
        <v>324</v>
      </c>
      <c r="D11" s="5" t="n">
        <v>14</v>
      </c>
    </row>
    <row r="12" spans="1:11">
      <c r="A12" s="4" t="s">
        <v>91</v>
      </c>
      <c r="D12" s="5" t="n">
        <v>1027</v>
      </c>
    </row>
    <row r="13" spans="1:11">
      <c r="A13" s="4" t="s">
        <v>92</v>
      </c>
      <c r="D13" s="5" t="n">
        <v>8465</v>
      </c>
    </row>
    <row r="14" spans="1:11">
      <c r="A14" s="4" t="s">
        <v>325</v>
      </c>
      <c r="D14" s="5" t="n">
        <v>3300</v>
      </c>
    </row>
    <row r="15" spans="1:11">
      <c r="A15" s="4" t="s">
        <v>95</v>
      </c>
      <c r="D15" s="5" t="n">
        <v>17</v>
      </c>
    </row>
    <row r="16" spans="1:11">
      <c r="A16" s="4" t="s">
        <v>326</v>
      </c>
      <c r="D16" s="5" t="n">
        <v>-281</v>
      </c>
    </row>
    <row r="17" spans="1:11">
      <c r="A17" s="4" t="s">
        <v>327</v>
      </c>
      <c r="D17" s="5" t="n">
        <v>-1027</v>
      </c>
    </row>
    <row r="18" spans="1:11">
      <c r="A18" s="4" t="s">
        <v>320</v>
      </c>
      <c r="D18" s="6" t="n">
        <v>1164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28</v>
      </c>
      <c r="B1" s="2" t="s">
        <v>314</v>
      </c>
    </row>
    <row r="2" spans="1:2">
      <c r="A2" s="4" t="s">
        <v>297</v>
      </c>
    </row>
    <row r="3" spans="1:2">
      <c r="A3" s="3" t="s">
        <v>329</v>
      </c>
    </row>
    <row r="4" spans="1:2">
      <c r="A4" s="4" t="s">
        <v>330</v>
      </c>
      <c r="B4" s="6" t="n">
        <v>3300</v>
      </c>
    </row>
    <row r="5" spans="1:2">
      <c r="A5" s="4" t="s">
        <v>331</v>
      </c>
    </row>
    <row r="6" spans="1:2">
      <c r="A6" s="3" t="s">
        <v>329</v>
      </c>
    </row>
    <row r="7" spans="1:2">
      <c r="A7" s="4" t="s">
        <v>332</v>
      </c>
      <c r="B7" s="4" t="s">
        <v>333</v>
      </c>
    </row>
    <row r="8" spans="1:2">
      <c r="A8" s="4" t="s">
        <v>334</v>
      </c>
    </row>
    <row r="9" spans="1:2">
      <c r="A9" s="3" t="s">
        <v>329</v>
      </c>
    </row>
    <row r="10" spans="1:2">
      <c r="A10" s="4" t="s">
        <v>330</v>
      </c>
      <c r="B10" s="6" t="n">
        <v>720</v>
      </c>
    </row>
    <row r="11" spans="1:2">
      <c r="A11" s="4" t="s">
        <v>335</v>
      </c>
    </row>
    <row r="12" spans="1:2">
      <c r="A12" s="3" t="s">
        <v>329</v>
      </c>
    </row>
    <row r="13" spans="1:2">
      <c r="A13" s="4" t="s">
        <v>332</v>
      </c>
      <c r="B13" s="4" t="s">
        <v>333</v>
      </c>
    </row>
    <row r="14" spans="1:2">
      <c r="A14" s="4" t="s">
        <v>336</v>
      </c>
    </row>
    <row r="15" spans="1:2">
      <c r="A15" s="3" t="s">
        <v>329</v>
      </c>
    </row>
    <row r="16" spans="1:2">
      <c r="A16" s="4" t="s">
        <v>330</v>
      </c>
      <c r="B16" s="6" t="n">
        <v>25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83</v>
      </c>
    </row>
    <row r="2" spans="1:3">
      <c r="A2" s="3" t="s">
        <v>338</v>
      </c>
    </row>
    <row r="3" spans="1:3">
      <c r="A3" s="4" t="s">
        <v>339</v>
      </c>
      <c r="B3" s="9" t="n">
        <v>245.5</v>
      </c>
      <c r="C3" s="9" t="n">
        <v>252.1</v>
      </c>
    </row>
    <row r="4" spans="1:3">
      <c r="A4" s="4" t="s">
        <v>340</v>
      </c>
      <c r="B4" s="9" t="n">
        <v>241.3</v>
      </c>
      <c r="C4" s="9" t="n">
        <v>24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41</v>
      </c>
      <c r="B1" s="2" t="s">
        <v>2</v>
      </c>
      <c r="C1" s="2" t="s">
        <v>83</v>
      </c>
      <c r="D1" s="2" t="s">
        <v>342</v>
      </c>
    </row>
    <row r="2" spans="1:4">
      <c r="A2" s="3" t="s">
        <v>343</v>
      </c>
    </row>
    <row r="3" spans="1:4">
      <c r="A3" s="4" t="s">
        <v>98</v>
      </c>
      <c r="B3" s="6" t="n">
        <v>19329</v>
      </c>
      <c r="C3" s="6" t="n">
        <v>20000</v>
      </c>
    </row>
    <row r="4" spans="1:4">
      <c r="A4" s="4" t="s">
        <v>145</v>
      </c>
      <c r="B4" s="5" t="n">
        <v>-4185</v>
      </c>
      <c r="C4" s="5" t="n">
        <v>-4766</v>
      </c>
    </row>
    <row r="5" spans="1:4">
      <c r="A5" s="4" t="s">
        <v>344</v>
      </c>
      <c r="B5" s="5" t="n">
        <v>222002</v>
      </c>
      <c r="C5" s="5" t="n">
        <v>227297</v>
      </c>
    </row>
    <row r="6" spans="1:4">
      <c r="A6" s="4" t="s">
        <v>99</v>
      </c>
      <c r="B6" s="5" t="n">
        <v>10619</v>
      </c>
      <c r="C6" s="5" t="n">
        <v>10593</v>
      </c>
    </row>
    <row r="7" spans="1:4">
      <c r="A7" s="4" t="s">
        <v>345</v>
      </c>
      <c r="B7" s="5" t="n">
        <v>211383</v>
      </c>
      <c r="C7" s="5" t="n">
        <v>216704</v>
      </c>
    </row>
    <row r="8" spans="1:4">
      <c r="A8" s="4" t="s">
        <v>346</v>
      </c>
    </row>
    <row r="9" spans="1:4">
      <c r="A9" s="3" t="s">
        <v>343</v>
      </c>
    </row>
    <row r="10" spans="1:4">
      <c r="A10" s="4" t="s">
        <v>98</v>
      </c>
      <c r="B10" s="5" t="n">
        <v>19329</v>
      </c>
      <c r="C10" s="5" t="n">
        <v>20000</v>
      </c>
    </row>
    <row r="11" spans="1:4">
      <c r="A11" s="4" t="s">
        <v>347</v>
      </c>
    </row>
    <row r="12" spans="1:4">
      <c r="A12" s="3" t="s">
        <v>343</v>
      </c>
    </row>
    <row r="13" spans="1:4">
      <c r="A13" s="4" t="s">
        <v>340</v>
      </c>
      <c r="B13" s="6" t="n">
        <v>226187</v>
      </c>
      <c r="C13" s="6" t="n">
        <v>232063</v>
      </c>
      <c r="D13" s="6" t="n">
        <v>23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52</v>
      </c>
      <c r="D1" s="2" t="s">
        <v>1</v>
      </c>
    </row>
    <row r="2" spans="1:5">
      <c r="B2" s="2" t="s">
        <v>2</v>
      </c>
      <c r="C2" s="2" t="s">
        <v>53</v>
      </c>
      <c r="D2" s="2" t="s">
        <v>2</v>
      </c>
      <c r="E2" s="2" t="s">
        <v>53</v>
      </c>
    </row>
    <row r="3" spans="1:5">
      <c r="A3" s="3" t="s">
        <v>74</v>
      </c>
    </row>
    <row r="4" spans="1:5">
      <c r="A4" s="4" t="s">
        <v>81</v>
      </c>
      <c r="B4" s="6" t="n">
        <v>129</v>
      </c>
      <c r="C4" s="6" t="n">
        <v>-61</v>
      </c>
      <c r="D4" s="6" t="n">
        <v>49</v>
      </c>
      <c r="E4" s="6" t="n">
        <v>-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48</v>
      </c>
      <c r="B1" s="2" t="s">
        <v>342</v>
      </c>
      <c r="C1" s="2" t="s">
        <v>2</v>
      </c>
      <c r="D1" s="2" t="s">
        <v>53</v>
      </c>
      <c r="E1" s="2" t="s">
        <v>323</v>
      </c>
      <c r="F1" s="2" t="s">
        <v>83</v>
      </c>
    </row>
    <row r="2" spans="1:6">
      <c r="A2" s="3" t="s">
        <v>343</v>
      </c>
    </row>
    <row r="3" spans="1:6">
      <c r="A3" s="4" t="s">
        <v>349</v>
      </c>
      <c r="C3" s="6" t="n">
        <v>23383</v>
      </c>
      <c r="D3" s="6" t="n">
        <v>130049</v>
      </c>
    </row>
    <row r="4" spans="1:6">
      <c r="A4" s="4" t="s">
        <v>98</v>
      </c>
      <c r="C4" s="5" t="n">
        <v>19329</v>
      </c>
      <c r="F4" s="6" t="n">
        <v>20000</v>
      </c>
    </row>
    <row r="5" spans="1:6">
      <c r="A5" s="4" t="s">
        <v>347</v>
      </c>
    </row>
    <row r="6" spans="1:6">
      <c r="A6" s="3" t="s">
        <v>343</v>
      </c>
    </row>
    <row r="7" spans="1:6">
      <c r="A7" s="4" t="s">
        <v>340</v>
      </c>
      <c r="B7" s="6" t="n">
        <v>235000</v>
      </c>
      <c r="C7" s="5" t="n">
        <v>226187</v>
      </c>
      <c r="F7" s="5" t="n">
        <v>232063</v>
      </c>
    </row>
    <row r="8" spans="1:6">
      <c r="A8" s="4" t="s">
        <v>350</v>
      </c>
      <c r="B8" s="4" t="s">
        <v>351</v>
      </c>
    </row>
    <row r="9" spans="1:6">
      <c r="A9" s="4" t="s">
        <v>352</v>
      </c>
      <c r="B9" s="4" t="s">
        <v>353</v>
      </c>
    </row>
    <row r="10" spans="1:6">
      <c r="A10" s="4" t="s">
        <v>354</v>
      </c>
      <c r="B10" s="4" t="s">
        <v>355</v>
      </c>
    </row>
    <row r="11" spans="1:6">
      <c r="A11" s="4" t="s">
        <v>356</v>
      </c>
      <c r="B11" s="4" t="s">
        <v>357</v>
      </c>
    </row>
    <row r="12" spans="1:6">
      <c r="A12" s="4" t="s">
        <v>358</v>
      </c>
    </row>
    <row r="13" spans="1:6">
      <c r="A13" s="3" t="s">
        <v>343</v>
      </c>
    </row>
    <row r="14" spans="1:6">
      <c r="A14" s="4" t="s">
        <v>359</v>
      </c>
      <c r="B14" s="4" t="s">
        <v>360</v>
      </c>
    </row>
    <row r="15" spans="1:6">
      <c r="A15" s="4" t="s">
        <v>361</v>
      </c>
      <c r="B15" s="4" t="s">
        <v>362</v>
      </c>
    </row>
    <row r="16" spans="1:6">
      <c r="A16" s="4" t="s">
        <v>363</v>
      </c>
    </row>
    <row r="17" spans="1:6">
      <c r="A17" s="3" t="s">
        <v>343</v>
      </c>
    </row>
    <row r="18" spans="1:6">
      <c r="A18" s="4" t="s">
        <v>359</v>
      </c>
      <c r="B18" s="4" t="s">
        <v>364</v>
      </c>
    </row>
    <row r="19" spans="1:6">
      <c r="A19" s="4" t="s">
        <v>365</v>
      </c>
      <c r="B19" s="4" t="s">
        <v>366</v>
      </c>
    </row>
    <row r="20" spans="1:6">
      <c r="A20" s="4" t="s">
        <v>346</v>
      </c>
    </row>
    <row r="21" spans="1:6">
      <c r="A21" s="3" t="s">
        <v>343</v>
      </c>
    </row>
    <row r="22" spans="1:6">
      <c r="A22" s="4" t="s">
        <v>98</v>
      </c>
      <c r="B22" s="6" t="n">
        <v>50000</v>
      </c>
      <c r="E22" s="6" t="n">
        <v>75000</v>
      </c>
    </row>
    <row r="23" spans="1:6">
      <c r="A23" s="4" t="s">
        <v>98</v>
      </c>
      <c r="C23" s="5" t="n">
        <v>19329</v>
      </c>
      <c r="F23" s="5" t="n">
        <v>20000</v>
      </c>
    </row>
    <row r="24" spans="1:6">
      <c r="A24" s="4" t="s">
        <v>367</v>
      </c>
    </row>
    <row r="25" spans="1:6">
      <c r="A25" s="3" t="s">
        <v>343</v>
      </c>
    </row>
    <row r="26" spans="1:6">
      <c r="A26" s="4" t="s">
        <v>349</v>
      </c>
      <c r="B26" s="5" t="n">
        <v>209600</v>
      </c>
    </row>
    <row r="27" spans="1:6">
      <c r="A27" s="4" t="s">
        <v>368</v>
      </c>
    </row>
    <row r="28" spans="1:6">
      <c r="A28" s="3" t="s">
        <v>343</v>
      </c>
    </row>
    <row r="29" spans="1:6">
      <c r="A29" s="4" t="s">
        <v>349</v>
      </c>
      <c r="B29" s="6" t="n">
        <v>65300</v>
      </c>
    </row>
    <row r="30" spans="1:6">
      <c r="A30" s="4" t="s">
        <v>369</v>
      </c>
    </row>
    <row r="31" spans="1:6">
      <c r="A31" s="3" t="s">
        <v>343</v>
      </c>
    </row>
    <row r="32" spans="1:6">
      <c r="A32" s="4" t="s">
        <v>98</v>
      </c>
      <c r="C32" s="6" t="n">
        <v>0</v>
      </c>
      <c r="F3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14"/>
  </cols>
  <sheetData>
    <row r="1" spans="1:5">
      <c r="A1" s="1" t="s">
        <v>370</v>
      </c>
      <c r="B1" s="2" t="s">
        <v>52</v>
      </c>
      <c r="D1" s="2" t="s">
        <v>1</v>
      </c>
    </row>
    <row r="2" spans="1:5">
      <c r="B2" s="2" t="s">
        <v>2</v>
      </c>
      <c r="C2" s="2" t="s">
        <v>53</v>
      </c>
      <c r="D2" s="2" t="s">
        <v>2</v>
      </c>
      <c r="E2" s="2" t="s">
        <v>53</v>
      </c>
    </row>
    <row r="3" spans="1:5">
      <c r="A3" s="3" t="s">
        <v>371</v>
      </c>
    </row>
    <row r="4" spans="1:5">
      <c r="A4" s="4" t="s">
        <v>372</v>
      </c>
      <c r="B4" s="6" t="n">
        <v>3500</v>
      </c>
      <c r="C4" s="6" t="n">
        <v>2500</v>
      </c>
      <c r="D4" s="6" t="n">
        <v>6600</v>
      </c>
      <c r="E4" s="6" t="n">
        <v>4700</v>
      </c>
    </row>
    <row r="5" spans="1:5">
      <c r="A5" s="4" t="s">
        <v>373</v>
      </c>
      <c r="B5" s="5" t="n">
        <v>49003</v>
      </c>
      <c r="D5" s="5" t="n">
        <v>49003</v>
      </c>
    </row>
    <row r="6" spans="1:5">
      <c r="A6" s="4" t="s">
        <v>374</v>
      </c>
      <c r="B6" s="6" t="n">
        <v>41759</v>
      </c>
      <c r="D6" s="5" t="n">
        <v>41759</v>
      </c>
    </row>
    <row r="7" spans="1:5">
      <c r="A7" s="4" t="s">
        <v>375</v>
      </c>
      <c r="D7" s="5" t="n">
        <v>3800</v>
      </c>
    </row>
    <row r="8" spans="1:5">
      <c r="A8" s="4" t="s">
        <v>376</v>
      </c>
      <c r="D8" s="6" t="n">
        <v>7900</v>
      </c>
    </row>
    <row r="9" spans="1:5">
      <c r="A9" s="4" t="s">
        <v>377</v>
      </c>
      <c r="B9" s="4" t="s">
        <v>378</v>
      </c>
      <c r="D9" s="4" t="s">
        <v>378</v>
      </c>
    </row>
    <row r="10" spans="1:5">
      <c r="A10" s="4" t="s">
        <v>379</v>
      </c>
      <c r="B10" s="4" t="s">
        <v>380</v>
      </c>
      <c r="D10" s="4" t="s">
        <v>380</v>
      </c>
    </row>
    <row r="11" spans="1:5">
      <c r="A11" s="4" t="s">
        <v>158</v>
      </c>
    </row>
    <row r="12" spans="1:5">
      <c r="A12" s="3" t="s">
        <v>371</v>
      </c>
    </row>
    <row r="13" spans="1:5">
      <c r="A13" s="4" t="s">
        <v>381</v>
      </c>
      <c r="D13" s="4" t="s">
        <v>382</v>
      </c>
    </row>
    <row r="14" spans="1:5">
      <c r="A14" s="4" t="s">
        <v>383</v>
      </c>
      <c r="B14" s="4" t="s">
        <v>253</v>
      </c>
      <c r="D14" s="4" t="s">
        <v>2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85</v>
      </c>
    </row>
    <row r="2" spans="1:2">
      <c r="A2" s="3" t="s">
        <v>168</v>
      </c>
    </row>
    <row r="3" spans="1:2">
      <c r="A3" s="4" t="s">
        <v>386</v>
      </c>
      <c r="B3" s="6" t="n">
        <v>4196</v>
      </c>
    </row>
    <row r="4" spans="1:2">
      <c r="A4" s="4" t="s">
        <v>387</v>
      </c>
      <c r="B4" s="5" t="n">
        <v>9815</v>
      </c>
    </row>
    <row r="5" spans="1:2">
      <c r="A5" s="4" t="s">
        <v>388</v>
      </c>
      <c r="B5" s="5" t="n">
        <v>9090</v>
      </c>
    </row>
    <row r="6" spans="1:2">
      <c r="A6" s="4" t="s">
        <v>389</v>
      </c>
      <c r="B6" s="5" t="n">
        <v>7842</v>
      </c>
    </row>
    <row r="7" spans="1:2">
      <c r="A7" s="4" t="s">
        <v>390</v>
      </c>
      <c r="B7" s="5" t="n">
        <v>8101</v>
      </c>
    </row>
    <row r="8" spans="1:2">
      <c r="A8" s="4" t="s">
        <v>391</v>
      </c>
      <c r="B8" s="5" t="n">
        <v>27536</v>
      </c>
    </row>
    <row r="9" spans="1:2">
      <c r="A9" s="4" t="s">
        <v>392</v>
      </c>
      <c r="B9" s="5" t="n">
        <v>66580</v>
      </c>
    </row>
    <row r="10" spans="1:2">
      <c r="A10" s="4" t="s">
        <v>393</v>
      </c>
      <c r="B10" s="5" t="n">
        <v>-17577</v>
      </c>
    </row>
    <row r="11" spans="1:2">
      <c r="A11" s="4" t="s">
        <v>394</v>
      </c>
      <c r="B11" s="6" t="n">
        <v>490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5</v>
      </c>
      <c r="B1" s="2" t="s">
        <v>396</v>
      </c>
      <c r="C1" s="2" t="s">
        <v>2</v>
      </c>
      <c r="D1" s="2" t="s">
        <v>2</v>
      </c>
      <c r="E1" s="2" t="s">
        <v>53</v>
      </c>
      <c r="F1" s="2" t="s">
        <v>83</v>
      </c>
    </row>
    <row r="2" spans="1:6">
      <c r="A2" s="3" t="s">
        <v>397</v>
      </c>
    </row>
    <row r="3" spans="1:6">
      <c r="A3" s="4" t="s">
        <v>398</v>
      </c>
      <c r="D3" s="4" t="s">
        <v>399</v>
      </c>
    </row>
    <row r="4" spans="1:6">
      <c r="A4" s="4" t="s">
        <v>400</v>
      </c>
      <c r="D4" s="6" t="n">
        <v>0</v>
      </c>
      <c r="E4" s="6" t="n">
        <v>0</v>
      </c>
    </row>
    <row r="5" spans="1:6">
      <c r="A5" s="4" t="s">
        <v>158</v>
      </c>
    </row>
    <row r="6" spans="1:6">
      <c r="A6" s="3" t="s">
        <v>397</v>
      </c>
    </row>
    <row r="7" spans="1:6">
      <c r="A7" s="4" t="s">
        <v>401</v>
      </c>
      <c r="C7" s="4" t="s">
        <v>399</v>
      </c>
      <c r="D7" s="4" t="s">
        <v>399</v>
      </c>
    </row>
    <row r="8" spans="1:6">
      <c r="A8" s="4" t="s">
        <v>402</v>
      </c>
      <c r="C8" s="6" t="n">
        <v>10600</v>
      </c>
      <c r="D8" s="6" t="n">
        <v>29200</v>
      </c>
    </row>
    <row r="9" spans="1:6">
      <c r="A9" s="4" t="s">
        <v>403</v>
      </c>
      <c r="C9" s="5" t="n">
        <v>35900</v>
      </c>
      <c r="D9" s="5" t="n">
        <v>35900</v>
      </c>
      <c r="F9" s="6" t="n">
        <v>6800</v>
      </c>
    </row>
    <row r="10" spans="1:6">
      <c r="A10" s="4" t="s">
        <v>404</v>
      </c>
    </row>
    <row r="11" spans="1:6">
      <c r="A11" s="3" t="s">
        <v>397</v>
      </c>
    </row>
    <row r="12" spans="1:6">
      <c r="A12" s="4" t="s">
        <v>403</v>
      </c>
      <c r="C12" s="6" t="n">
        <v>2900</v>
      </c>
      <c r="D12" s="6" t="n">
        <v>2900</v>
      </c>
      <c r="F12" s="6" t="n">
        <v>300</v>
      </c>
    </row>
    <row r="13" spans="1:6">
      <c r="A13" s="4" t="s">
        <v>405</v>
      </c>
    </row>
    <row r="14" spans="1:6">
      <c r="A14" s="3" t="s">
        <v>397</v>
      </c>
    </row>
    <row r="15" spans="1:6">
      <c r="A15" s="4" t="s">
        <v>401</v>
      </c>
      <c r="B15" s="4" t="s">
        <v>3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06</v>
      </c>
      <c r="B1" s="2" t="s">
        <v>1</v>
      </c>
    </row>
    <row r="2" spans="1:3">
      <c r="B2" s="2" t="s">
        <v>407</v>
      </c>
      <c r="C2" s="2" t="s">
        <v>289</v>
      </c>
    </row>
    <row r="3" spans="1:3">
      <c r="A3" s="3" t="s">
        <v>371</v>
      </c>
    </row>
    <row r="4" spans="1:3">
      <c r="A4" s="4" t="s">
        <v>408</v>
      </c>
      <c r="C4" s="6" t="n">
        <v>2</v>
      </c>
    </row>
    <row r="5" spans="1:3">
      <c r="A5" s="4" t="s">
        <v>409</v>
      </c>
      <c r="B5" s="6" t="n">
        <v>2</v>
      </c>
    </row>
    <row r="6" spans="1:3">
      <c r="A6" s="4" t="s">
        <v>410</v>
      </c>
      <c r="B6" s="4" t="s">
        <v>411</v>
      </c>
    </row>
    <row r="7" spans="1:3">
      <c r="A7" s="4" t="s">
        <v>412</v>
      </c>
      <c r="B7" s="5" t="n">
        <v>5</v>
      </c>
    </row>
    <row r="8" spans="1:3">
      <c r="A8" s="4" t="s">
        <v>413</v>
      </c>
    </row>
    <row r="9" spans="1:3">
      <c r="A9" s="3" t="s">
        <v>371</v>
      </c>
    </row>
    <row r="10" spans="1:3">
      <c r="A10" s="4" t="s">
        <v>414</v>
      </c>
      <c r="B10" s="9" t="n">
        <v>0.5</v>
      </c>
    </row>
    <row r="11" spans="1:3">
      <c r="A11" s="4" t="s">
        <v>415</v>
      </c>
    </row>
    <row r="12" spans="1:3">
      <c r="A12" s="3" t="s">
        <v>371</v>
      </c>
    </row>
    <row r="13" spans="1:3">
      <c r="A13" s="4" t="s">
        <v>416</v>
      </c>
      <c r="B13" s="10" t="n">
        <v>0.2</v>
      </c>
    </row>
    <row r="14" spans="1:3">
      <c r="A14" s="4" t="s">
        <v>417</v>
      </c>
    </row>
    <row r="15" spans="1:3">
      <c r="A15" s="3" t="s">
        <v>371</v>
      </c>
    </row>
    <row r="16" spans="1:3">
      <c r="A16" s="4" t="s">
        <v>416</v>
      </c>
      <c r="B16" s="6" t="n">
        <v>1</v>
      </c>
    </row>
    <row r="17" spans="1:3">
      <c r="A17" s="4" t="s">
        <v>418</v>
      </c>
    </row>
    <row r="18" spans="1:3">
      <c r="A18" s="3" t="s">
        <v>371</v>
      </c>
    </row>
    <row r="19" spans="1:3">
      <c r="A19" s="4" t="s">
        <v>419</v>
      </c>
      <c r="B19" s="4" t="s">
        <v>420</v>
      </c>
    </row>
    <row r="20" spans="1:3">
      <c r="A20" s="4" t="s">
        <v>421</v>
      </c>
    </row>
    <row r="21" spans="1:3">
      <c r="A21" s="3" t="s">
        <v>371</v>
      </c>
    </row>
    <row r="22" spans="1:3">
      <c r="A22" s="4" t="s">
        <v>412</v>
      </c>
      <c r="B22" s="5" t="n">
        <v>2</v>
      </c>
    </row>
    <row r="23" spans="1:3">
      <c r="A23" s="4" t="s">
        <v>422</v>
      </c>
    </row>
    <row r="24" spans="1:3">
      <c r="A24" s="3" t="s">
        <v>371</v>
      </c>
    </row>
    <row r="25" spans="1:3">
      <c r="A25" s="4" t="s">
        <v>412</v>
      </c>
      <c r="B25" s="5" t="n">
        <v>2</v>
      </c>
    </row>
    <row r="26" spans="1:3">
      <c r="A26" s="4" t="s">
        <v>423</v>
      </c>
    </row>
    <row r="27" spans="1:3">
      <c r="A27" s="3" t="s">
        <v>371</v>
      </c>
    </row>
    <row r="28" spans="1:3">
      <c r="A28" s="4" t="s">
        <v>419</v>
      </c>
      <c r="B28" s="4" t="s">
        <v>424</v>
      </c>
    </row>
    <row r="29" spans="1:3">
      <c r="A29" s="4" t="s">
        <v>412</v>
      </c>
      <c r="B29" s="5" t="n">
        <v>1</v>
      </c>
    </row>
    <row r="30" spans="1:3">
      <c r="A30" s="4" t="s">
        <v>425</v>
      </c>
    </row>
    <row r="31" spans="1:3">
      <c r="A31" s="3" t="s">
        <v>371</v>
      </c>
    </row>
    <row r="32" spans="1:3">
      <c r="A32" s="4" t="s">
        <v>419</v>
      </c>
      <c r="B32" s="4" t="s">
        <v>426</v>
      </c>
    </row>
    <row r="33" spans="1:3">
      <c r="A33" s="4" t="s">
        <v>427</v>
      </c>
      <c r="B33" s="4" t="s">
        <v>428</v>
      </c>
    </row>
    <row r="34" spans="1:3">
      <c r="A34" s="4" t="s">
        <v>429</v>
      </c>
    </row>
    <row r="35" spans="1:3">
      <c r="A35" s="3" t="s">
        <v>371</v>
      </c>
    </row>
    <row r="36" spans="1:3">
      <c r="A36" s="4" t="s">
        <v>419</v>
      </c>
      <c r="B36" s="4" t="s">
        <v>430</v>
      </c>
    </row>
    <row r="37" spans="1:3">
      <c r="A37" s="4" t="s">
        <v>431</v>
      </c>
    </row>
    <row r="38" spans="1:3">
      <c r="A38" s="3" t="s">
        <v>371</v>
      </c>
    </row>
    <row r="39" spans="1:3">
      <c r="A39" s="4" t="s">
        <v>419</v>
      </c>
      <c r="B39" s="4" t="s">
        <v>432</v>
      </c>
    </row>
    <row r="40" spans="1:3">
      <c r="A40" s="4" t="s">
        <v>433</v>
      </c>
    </row>
    <row r="41" spans="1:3">
      <c r="A41" s="3" t="s">
        <v>371</v>
      </c>
    </row>
    <row r="42" spans="1:3">
      <c r="A42" s="4" t="s">
        <v>419</v>
      </c>
      <c r="B42" s="4" t="s">
        <v>434</v>
      </c>
    </row>
    <row r="43" spans="1:3">
      <c r="A43" s="4" t="s">
        <v>435</v>
      </c>
    </row>
    <row r="44" spans="1:3">
      <c r="A44" s="3" t="s">
        <v>371</v>
      </c>
    </row>
    <row r="45" spans="1:3">
      <c r="A45" s="4" t="s">
        <v>419</v>
      </c>
      <c r="B45" s="4" t="s">
        <v>436</v>
      </c>
    </row>
    <row r="46" spans="1:3">
      <c r="A46" s="4" t="s">
        <v>437</v>
      </c>
    </row>
    <row r="47" spans="1:3">
      <c r="A47" s="3" t="s">
        <v>371</v>
      </c>
    </row>
    <row r="48" spans="1:3">
      <c r="A48" s="4" t="s">
        <v>419</v>
      </c>
      <c r="B48" s="4" t="s">
        <v>438</v>
      </c>
    </row>
    <row r="49" spans="1:3">
      <c r="A49" s="4" t="s">
        <v>439</v>
      </c>
    </row>
    <row r="50" spans="1:3">
      <c r="A50" s="3" t="s">
        <v>371</v>
      </c>
    </row>
    <row r="51" spans="1:3">
      <c r="A51" s="4" t="s">
        <v>419</v>
      </c>
      <c r="B51" s="4" t="s">
        <v>440</v>
      </c>
    </row>
    <row r="52" spans="1:3">
      <c r="A52" s="4" t="s">
        <v>441</v>
      </c>
      <c r="B52" s="4" t="s">
        <v>4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443</v>
      </c>
      <c r="B1" s="2" t="s">
        <v>1</v>
      </c>
    </row>
    <row r="2" spans="1:2">
      <c r="B2" s="2" t="s">
        <v>444</v>
      </c>
    </row>
    <row r="3" spans="1:2">
      <c r="A3" s="3" t="s">
        <v>445</v>
      </c>
    </row>
    <row r="4" spans="1:2">
      <c r="A4" s="4" t="s">
        <v>446</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52</v>
      </c>
      <c r="D1" s="2" t="s">
        <v>1</v>
      </c>
    </row>
    <row r="2" spans="1:5">
      <c r="B2" s="2" t="s">
        <v>2</v>
      </c>
      <c r="C2" s="2" t="s">
        <v>53</v>
      </c>
      <c r="D2" s="2" t="s">
        <v>2</v>
      </c>
      <c r="E2" s="2" t="s">
        <v>53</v>
      </c>
    </row>
    <row r="3" spans="1:5">
      <c r="A3" s="4" t="s">
        <v>448</v>
      </c>
    </row>
    <row r="4" spans="1:5">
      <c r="A4" s="3" t="s">
        <v>449</v>
      </c>
    </row>
    <row r="5" spans="1:5">
      <c r="A5" s="4" t="s">
        <v>450</v>
      </c>
      <c r="B5" s="4" t="s">
        <v>451</v>
      </c>
      <c r="C5" s="4" t="s">
        <v>452</v>
      </c>
      <c r="D5" s="4" t="s">
        <v>453</v>
      </c>
      <c r="E5" s="4" t="s">
        <v>454</v>
      </c>
    </row>
    <row r="6" spans="1:5">
      <c r="A6" s="4" t="s">
        <v>455</v>
      </c>
    </row>
    <row r="7" spans="1:5">
      <c r="A7" s="3" t="s">
        <v>449</v>
      </c>
    </row>
    <row r="8" spans="1:5">
      <c r="A8" s="4" t="s">
        <v>450</v>
      </c>
      <c r="B8" s="4" t="s">
        <v>456</v>
      </c>
      <c r="C8" s="4" t="s">
        <v>457</v>
      </c>
      <c r="D8" s="4" t="s">
        <v>458</v>
      </c>
      <c r="E8" s="4" t="s">
        <v>4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r="1" spans="1:12">
      <c r="A1" s="1" t="s">
        <v>460</v>
      </c>
      <c r="B1" s="2" t="s">
        <v>52</v>
      </c>
      <c r="K1" s="2" t="s">
        <v>1</v>
      </c>
    </row>
    <row r="2" spans="1:12">
      <c r="B2" s="2" t="s">
        <v>2</v>
      </c>
      <c r="C2" s="2" t="s">
        <v>264</v>
      </c>
      <c r="D2" s="2" t="s">
        <v>83</v>
      </c>
      <c r="E2" s="2" t="s">
        <v>265</v>
      </c>
      <c r="F2" s="2" t="s">
        <v>53</v>
      </c>
      <c r="G2" s="2" t="s">
        <v>266</v>
      </c>
      <c r="H2" s="2" t="s">
        <v>267</v>
      </c>
      <c r="I2" s="2" t="s">
        <v>268</v>
      </c>
      <c r="J2" s="2" t="s">
        <v>269</v>
      </c>
      <c r="K2" s="2" t="s">
        <v>2</v>
      </c>
      <c r="L2" s="2" t="s">
        <v>53</v>
      </c>
    </row>
    <row r="3" spans="1:12">
      <c r="A3" s="3" t="s">
        <v>461</v>
      </c>
    </row>
    <row r="4" spans="1:12">
      <c r="A4" s="4" t="s">
        <v>55</v>
      </c>
      <c r="B4" s="6" t="n">
        <v>191199</v>
      </c>
      <c r="C4" s="6" t="n">
        <v>167065</v>
      </c>
      <c r="D4" s="6" t="n">
        <v>233224</v>
      </c>
      <c r="E4" s="6" t="n">
        <v>176915</v>
      </c>
      <c r="F4" s="6" t="n">
        <v>138723</v>
      </c>
      <c r="G4" s="6" t="n">
        <v>137211</v>
      </c>
      <c r="H4" s="6" t="n">
        <v>169474</v>
      </c>
      <c r="I4" s="6" t="n">
        <v>142812</v>
      </c>
      <c r="J4" s="6" t="n">
        <v>104746</v>
      </c>
      <c r="K4" s="6" t="n">
        <v>358264</v>
      </c>
      <c r="L4" s="6" t="n">
        <v>275934</v>
      </c>
    </row>
    <row r="5" spans="1:12">
      <c r="A5" s="4" t="s">
        <v>462</v>
      </c>
      <c r="B5" s="5" t="n">
        <v>89076</v>
      </c>
      <c r="D5" s="5" t="n">
        <v>48571</v>
      </c>
      <c r="K5" s="5" t="n">
        <v>89076</v>
      </c>
    </row>
    <row r="6" spans="1:12">
      <c r="A6" s="4" t="s">
        <v>463</v>
      </c>
    </row>
    <row r="7" spans="1:12">
      <c r="A7" s="3" t="s">
        <v>461</v>
      </c>
    </row>
    <row r="8" spans="1:12">
      <c r="A8" s="4" t="s">
        <v>55</v>
      </c>
      <c r="B8" s="5" t="n">
        <v>122673</v>
      </c>
      <c r="F8" s="5" t="n">
        <v>97108</v>
      </c>
      <c r="K8" s="5" t="n">
        <v>231543</v>
      </c>
      <c r="L8" s="5" t="n">
        <v>185958</v>
      </c>
    </row>
    <row r="9" spans="1:12">
      <c r="A9" s="4" t="s">
        <v>462</v>
      </c>
      <c r="B9" s="5" t="n">
        <v>60156</v>
      </c>
      <c r="D9" s="5" t="n">
        <v>23781</v>
      </c>
      <c r="K9" s="5" t="n">
        <v>60156</v>
      </c>
    </row>
    <row r="10" spans="1:12">
      <c r="A10" s="4" t="s">
        <v>464</v>
      </c>
    </row>
    <row r="11" spans="1:12">
      <c r="A11" s="3" t="s">
        <v>461</v>
      </c>
    </row>
    <row r="12" spans="1:12">
      <c r="A12" s="4" t="s">
        <v>55</v>
      </c>
      <c r="B12" s="5" t="n">
        <v>68526</v>
      </c>
      <c r="F12" s="6" t="n">
        <v>41615</v>
      </c>
      <c r="K12" s="5" t="n">
        <v>126721</v>
      </c>
      <c r="L12" s="6" t="n">
        <v>89976</v>
      </c>
    </row>
    <row r="13" spans="1:12">
      <c r="A13" s="4" t="s">
        <v>465</v>
      </c>
    </row>
    <row r="14" spans="1:12">
      <c r="A14" s="3" t="s">
        <v>461</v>
      </c>
    </row>
    <row r="15" spans="1:12">
      <c r="A15" s="4" t="s">
        <v>462</v>
      </c>
      <c r="B15" s="5" t="n">
        <v>20480</v>
      </c>
      <c r="D15" s="5" t="n">
        <v>20662</v>
      </c>
      <c r="K15" s="5" t="n">
        <v>20480</v>
      </c>
    </row>
    <row r="16" spans="1:12">
      <c r="A16" s="4" t="s">
        <v>466</v>
      </c>
    </row>
    <row r="17" spans="1:12">
      <c r="A17" s="3" t="s">
        <v>461</v>
      </c>
    </row>
    <row r="18" spans="1:12">
      <c r="A18" s="4" t="s">
        <v>462</v>
      </c>
      <c r="B18" s="6" t="n">
        <v>8440</v>
      </c>
      <c r="D18" s="6" t="n">
        <v>4128</v>
      </c>
      <c r="K18" s="6" t="n">
        <v>8440</v>
      </c>
    </row>
  </sheetData>
  <mergeCells count="3">
    <mergeCell ref="A1:A2"/>
    <mergeCell ref="B1:J1"/>
    <mergeCell ref="K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s>
  <sheetData>
    <row r="1" spans="1:7">
      <c r="A1" s="1" t="s">
        <v>467</v>
      </c>
      <c r="B1" s="2" t="s">
        <v>468</v>
      </c>
      <c r="C1" s="2" t="s">
        <v>385</v>
      </c>
      <c r="D1" s="2" t="s">
        <v>291</v>
      </c>
      <c r="E1" s="2" t="s">
        <v>385</v>
      </c>
      <c r="F1" s="2" t="s">
        <v>291</v>
      </c>
      <c r="G1" s="2" t="s">
        <v>289</v>
      </c>
    </row>
    <row r="2" spans="1:7">
      <c r="A2" s="3" t="s">
        <v>469</v>
      </c>
    </row>
    <row r="3" spans="1:7">
      <c r="A3" s="4" t="s">
        <v>374</v>
      </c>
      <c r="C3" s="6" t="n">
        <v>41759</v>
      </c>
      <c r="E3" s="6" t="n">
        <v>41759</v>
      </c>
    </row>
    <row r="4" spans="1:7">
      <c r="A4" s="4" t="s">
        <v>470</v>
      </c>
      <c r="C4" s="5" t="n">
        <v>49003</v>
      </c>
      <c r="E4" s="5" t="n">
        <v>49003</v>
      </c>
    </row>
    <row r="5" spans="1:7">
      <c r="A5" s="4" t="s">
        <v>471</v>
      </c>
    </row>
    <row r="6" spans="1:7">
      <c r="A6" s="3" t="s">
        <v>469</v>
      </c>
    </row>
    <row r="7" spans="1:7">
      <c r="A7" s="4" t="s">
        <v>472</v>
      </c>
      <c r="D7" s="6" t="n">
        <v>100</v>
      </c>
      <c r="F7" s="6" t="n">
        <v>200</v>
      </c>
    </row>
    <row r="8" spans="1:7">
      <c r="A8" s="4" t="s">
        <v>473</v>
      </c>
    </row>
    <row r="9" spans="1:7">
      <c r="A9" s="3" t="s">
        <v>469</v>
      </c>
    </row>
    <row r="10" spans="1:7">
      <c r="A10" s="4" t="s">
        <v>474</v>
      </c>
      <c r="C10" s="5" t="n">
        <v>500</v>
      </c>
      <c r="D10" s="6" t="n">
        <v>700</v>
      </c>
      <c r="E10" s="5" t="n">
        <v>1200</v>
      </c>
      <c r="F10" s="6" t="n">
        <v>1900</v>
      </c>
    </row>
    <row r="11" spans="1:7">
      <c r="A11" s="4" t="s">
        <v>475</v>
      </c>
      <c r="C11" s="5" t="n">
        <v>400</v>
      </c>
      <c r="E11" s="5" t="n">
        <v>400</v>
      </c>
      <c r="G11" s="6" t="n">
        <v>800</v>
      </c>
    </row>
    <row r="12" spans="1:7">
      <c r="A12" s="4" t="s">
        <v>476</v>
      </c>
    </row>
    <row r="13" spans="1:7">
      <c r="A13" s="3" t="s">
        <v>469</v>
      </c>
    </row>
    <row r="14" spans="1:7">
      <c r="A14" s="4" t="s">
        <v>477</v>
      </c>
      <c r="B14" s="5" t="n">
        <v>2</v>
      </c>
    </row>
    <row r="15" spans="1:7">
      <c r="A15" s="4" t="s">
        <v>374</v>
      </c>
      <c r="C15" s="5" t="n">
        <v>1000</v>
      </c>
      <c r="E15" s="5" t="n">
        <v>1000</v>
      </c>
    </row>
    <row r="16" spans="1:7">
      <c r="A16" s="4" t="s">
        <v>470</v>
      </c>
      <c r="C16" s="5" t="n">
        <v>1000</v>
      </c>
      <c r="E16" s="5" t="n">
        <v>1000</v>
      </c>
    </row>
    <row r="17" spans="1:7">
      <c r="A17" s="4" t="s">
        <v>478</v>
      </c>
    </row>
    <row r="18" spans="1:7">
      <c r="A18" s="3" t="s">
        <v>469</v>
      </c>
    </row>
    <row r="19" spans="1:7">
      <c r="A19" s="4" t="s">
        <v>472</v>
      </c>
      <c r="C19" s="6" t="n">
        <v>100</v>
      </c>
      <c r="E19" s="6"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r="1" spans="1:12">
      <c r="A1" s="1" t="s">
        <v>479</v>
      </c>
      <c r="B1" s="2" t="s">
        <v>52</v>
      </c>
      <c r="K1" s="2" t="s">
        <v>1</v>
      </c>
    </row>
    <row r="2" spans="1:12">
      <c r="B2" s="2" t="s">
        <v>2</v>
      </c>
      <c r="C2" s="2" t="s">
        <v>264</v>
      </c>
      <c r="D2" s="2" t="s">
        <v>83</v>
      </c>
      <c r="E2" s="2" t="s">
        <v>265</v>
      </c>
      <c r="F2" s="2" t="s">
        <v>53</v>
      </c>
      <c r="G2" s="2" t="s">
        <v>266</v>
      </c>
      <c r="H2" s="2" t="s">
        <v>267</v>
      </c>
      <c r="I2" s="2" t="s">
        <v>268</v>
      </c>
      <c r="J2" s="2" t="s">
        <v>269</v>
      </c>
      <c r="K2" s="2" t="s">
        <v>2</v>
      </c>
      <c r="L2" s="2" t="s">
        <v>53</v>
      </c>
    </row>
    <row r="3" spans="1:12">
      <c r="A3" s="3" t="s">
        <v>480</v>
      </c>
    </row>
    <row r="4" spans="1:12">
      <c r="A4" s="4" t="s">
        <v>481</v>
      </c>
      <c r="K4" s="4" t="s">
        <v>482</v>
      </c>
    </row>
    <row r="5" spans="1:12">
      <c r="A5" s="4" t="s">
        <v>65</v>
      </c>
      <c r="B5" s="6" t="n">
        <v>2170</v>
      </c>
      <c r="C5" s="6" t="n">
        <v>1429</v>
      </c>
      <c r="D5" s="6" t="n">
        <v>2770</v>
      </c>
      <c r="E5" s="6" t="n">
        <v>1906</v>
      </c>
      <c r="F5" s="6" t="n">
        <v>192</v>
      </c>
      <c r="G5" s="6" t="n">
        <v>563</v>
      </c>
      <c r="H5" s="6" t="n">
        <v>655</v>
      </c>
      <c r="I5" s="6" t="n">
        <v>22</v>
      </c>
      <c r="J5" s="6" t="n">
        <v>589</v>
      </c>
      <c r="K5" s="6" t="n">
        <v>3599</v>
      </c>
      <c r="L5" s="6" t="n">
        <v>755</v>
      </c>
    </row>
    <row r="6" spans="1:12">
      <c r="A6" s="4" t="s">
        <v>483</v>
      </c>
      <c r="K6" s="4" t="s">
        <v>484</v>
      </c>
    </row>
    <row r="7" spans="1:12">
      <c r="A7" s="4" t="s">
        <v>158</v>
      </c>
    </row>
    <row r="8" spans="1:12">
      <c r="A8" s="3" t="s">
        <v>480</v>
      </c>
    </row>
    <row r="9" spans="1:12">
      <c r="A9" s="4" t="s">
        <v>65</v>
      </c>
      <c r="B9" s="6" t="n">
        <v>1600</v>
      </c>
      <c r="F9" s="6" t="n">
        <v>300</v>
      </c>
      <c r="K9" s="6" t="n">
        <v>2500</v>
      </c>
      <c r="L9" s="6" t="n">
        <v>100</v>
      </c>
    </row>
    <row r="10" spans="1:12">
      <c r="A10" s="4" t="s">
        <v>485</v>
      </c>
      <c r="B10" s="10" t="n">
        <v>1.7</v>
      </c>
      <c r="K10" s="5" t="n">
        <v>5</v>
      </c>
    </row>
    <row r="11" spans="1:12">
      <c r="A11" s="4" t="s">
        <v>486</v>
      </c>
      <c r="B11" s="6" t="n">
        <v>8400</v>
      </c>
      <c r="K11" s="6" t="n">
        <v>22300</v>
      </c>
    </row>
    <row r="12" spans="1:12">
      <c r="A12" s="4" t="s">
        <v>487</v>
      </c>
      <c r="B12" s="6" t="n">
        <v>10600</v>
      </c>
      <c r="K12" s="6" t="n">
        <v>29200</v>
      </c>
    </row>
    <row r="13" spans="1:12">
      <c r="A13" s="4" t="s">
        <v>401</v>
      </c>
      <c r="B13" s="4" t="s">
        <v>399</v>
      </c>
      <c r="K13" s="4" t="s">
        <v>399</v>
      </c>
    </row>
  </sheetData>
  <mergeCells count="3">
    <mergeCell ref="A1:A2"/>
    <mergeCell ref="B1:J1"/>
    <mergeCell ref="K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2</v>
      </c>
      <c r="B1" s="2" t="s">
        <v>2</v>
      </c>
      <c r="C1" s="2" t="s">
        <v>83</v>
      </c>
    </row>
    <row r="2" spans="1:3">
      <c r="A2" s="3" t="s">
        <v>84</v>
      </c>
    </row>
    <row r="3" spans="1:3">
      <c r="A3" s="4" t="s">
        <v>85</v>
      </c>
      <c r="B3" s="6" t="n">
        <v>19485</v>
      </c>
      <c r="C3" s="6" t="n">
        <v>13486</v>
      </c>
    </row>
    <row r="4" spans="1:3">
      <c r="A4" s="4" t="s">
        <v>86</v>
      </c>
      <c r="B4" s="5" t="n">
        <v>131646</v>
      </c>
      <c r="C4" s="5" t="n">
        <v>148627</v>
      </c>
    </row>
    <row r="5" spans="1:3">
      <c r="A5" s="4" t="s">
        <v>87</v>
      </c>
      <c r="B5" s="5" t="n">
        <v>75298</v>
      </c>
      <c r="C5" s="5" t="n">
        <v>86622</v>
      </c>
    </row>
    <row r="6" spans="1:3">
      <c r="A6" s="4" t="s">
        <v>88</v>
      </c>
      <c r="B6" s="5" t="n">
        <v>17170</v>
      </c>
      <c r="C6" s="5" t="n">
        <v>11904</v>
      </c>
    </row>
    <row r="7" spans="1:3">
      <c r="A7" s="4" t="s">
        <v>89</v>
      </c>
      <c r="B7" s="5" t="n">
        <v>243599</v>
      </c>
      <c r="C7" s="5" t="n">
        <v>260639</v>
      </c>
    </row>
    <row r="8" spans="1:3">
      <c r="A8" s="4" t="s">
        <v>90</v>
      </c>
      <c r="B8" s="5" t="n">
        <v>43331</v>
      </c>
      <c r="C8" s="5" t="n">
        <v>44296</v>
      </c>
    </row>
    <row r="9" spans="1:3">
      <c r="A9" s="4" t="s">
        <v>91</v>
      </c>
      <c r="B9" s="5" t="n">
        <v>41759</v>
      </c>
    </row>
    <row r="10" spans="1:3">
      <c r="A10" s="4" t="s">
        <v>92</v>
      </c>
      <c r="B10" s="5" t="n">
        <v>124510</v>
      </c>
      <c r="C10" s="5" t="n">
        <v>116078</v>
      </c>
    </row>
    <row r="11" spans="1:3">
      <c r="A11" s="4" t="s">
        <v>93</v>
      </c>
      <c r="B11" s="5" t="n">
        <v>229316</v>
      </c>
      <c r="C11" s="5" t="n">
        <v>233645</v>
      </c>
    </row>
    <row r="12" spans="1:3">
      <c r="A12" s="4" t="s">
        <v>94</v>
      </c>
      <c r="B12" s="5" t="n">
        <v>29673</v>
      </c>
      <c r="C12" s="5" t="n">
        <v>7407</v>
      </c>
    </row>
    <row r="13" spans="1:3">
      <c r="A13" s="4" t="s">
        <v>95</v>
      </c>
      <c r="B13" s="5" t="n">
        <v>3986</v>
      </c>
      <c r="C13" s="5" t="n">
        <v>4275</v>
      </c>
    </row>
    <row r="14" spans="1:3">
      <c r="A14" s="4" t="s">
        <v>96</v>
      </c>
      <c r="B14" s="5" t="n">
        <v>716174</v>
      </c>
      <c r="C14" s="5" t="n">
        <v>666340</v>
      </c>
    </row>
    <row r="15" spans="1:3">
      <c r="A15" s="3" t="s">
        <v>97</v>
      </c>
    </row>
    <row r="16" spans="1:3">
      <c r="A16" s="4" t="s">
        <v>98</v>
      </c>
      <c r="B16" s="5" t="n">
        <v>19329</v>
      </c>
      <c r="C16" s="5" t="n">
        <v>20000</v>
      </c>
    </row>
    <row r="17" spans="1:3">
      <c r="A17" s="4" t="s">
        <v>99</v>
      </c>
      <c r="B17" s="5" t="n">
        <v>10619</v>
      </c>
      <c r="C17" s="5" t="n">
        <v>10593</v>
      </c>
    </row>
    <row r="18" spans="1:3">
      <c r="A18" s="4" t="s">
        <v>100</v>
      </c>
      <c r="B18" s="5" t="n">
        <v>8602</v>
      </c>
    </row>
    <row r="19" spans="1:3">
      <c r="A19" s="4" t="s">
        <v>101</v>
      </c>
      <c r="B19" s="5" t="n">
        <v>32852</v>
      </c>
      <c r="C19" s="5" t="n">
        <v>36130</v>
      </c>
    </row>
    <row r="20" spans="1:3">
      <c r="A20" s="4" t="s">
        <v>102</v>
      </c>
      <c r="B20" s="5" t="n">
        <v>1046</v>
      </c>
      <c r="C20" s="5" t="n">
        <v>4492</v>
      </c>
    </row>
    <row r="21" spans="1:3">
      <c r="A21" s="4" t="s">
        <v>103</v>
      </c>
      <c r="B21" s="5" t="n">
        <v>29819</v>
      </c>
      <c r="C21" s="5" t="n">
        <v>39020</v>
      </c>
    </row>
    <row r="22" spans="1:3">
      <c r="A22" s="4" t="s">
        <v>104</v>
      </c>
      <c r="B22" s="5" t="n">
        <v>26931</v>
      </c>
      <c r="C22" s="5" t="n">
        <v>33015</v>
      </c>
    </row>
    <row r="23" spans="1:3">
      <c r="A23" s="4" t="s">
        <v>105</v>
      </c>
      <c r="B23" s="5" t="n">
        <v>129198</v>
      </c>
      <c r="C23" s="5" t="n">
        <v>143250</v>
      </c>
    </row>
    <row r="24" spans="1:3">
      <c r="A24" s="4" t="s">
        <v>106</v>
      </c>
      <c r="B24" s="5" t="n">
        <v>211383</v>
      </c>
      <c r="C24" s="5" t="n">
        <v>216704</v>
      </c>
    </row>
    <row r="25" spans="1:3">
      <c r="A25" s="4" t="s">
        <v>107</v>
      </c>
      <c r="B25" s="5" t="n">
        <v>40401</v>
      </c>
    </row>
    <row r="26" spans="1:3">
      <c r="A26" s="4" t="s">
        <v>108</v>
      </c>
      <c r="B26" s="5" t="n">
        <v>20</v>
      </c>
      <c r="C26" s="5" t="n">
        <v>5</v>
      </c>
    </row>
    <row r="27" spans="1:3">
      <c r="A27" s="4" t="s">
        <v>109</v>
      </c>
      <c r="B27" s="5" t="n">
        <v>33019</v>
      </c>
      <c r="C27" s="5" t="n">
        <v>6504</v>
      </c>
    </row>
    <row r="28" spans="1:3">
      <c r="A28" s="4" t="s">
        <v>110</v>
      </c>
      <c r="B28" s="5" t="n">
        <v>5788</v>
      </c>
      <c r="C28" s="5" t="n">
        <v>6623</v>
      </c>
    </row>
    <row r="29" spans="1:3">
      <c r="A29" s="4" t="s">
        <v>111</v>
      </c>
      <c r="B29" s="4" t="s">
        <v>112</v>
      </c>
      <c r="C29" s="4" t="s">
        <v>112</v>
      </c>
    </row>
    <row r="30" spans="1:3">
      <c r="A30" s="3" t="s">
        <v>113</v>
      </c>
    </row>
    <row r="31" spans="1:3">
      <c r="A31" s="4" t="s">
        <v>114</v>
      </c>
      <c r="B31" s="5" t="n">
        <v>176684</v>
      </c>
      <c r="C31" s="5" t="n">
        <v>146154</v>
      </c>
    </row>
    <row r="32" spans="1:3">
      <c r="A32" s="4" t="s">
        <v>115</v>
      </c>
      <c r="B32" s="5" t="n">
        <v>-336</v>
      </c>
      <c r="C32" s="5" t="n">
        <v>-167</v>
      </c>
    </row>
    <row r="33" spans="1:3">
      <c r="A33" s="4" t="s">
        <v>116</v>
      </c>
      <c r="B33" s="5" t="n">
        <v>16044</v>
      </c>
      <c r="C33" s="5" t="n">
        <v>8717</v>
      </c>
    </row>
    <row r="34" spans="1:3">
      <c r="A34" s="4" t="s">
        <v>117</v>
      </c>
      <c r="B34" s="5" t="n">
        <v>192397</v>
      </c>
      <c r="C34" s="5" t="n">
        <v>154708</v>
      </c>
    </row>
    <row r="35" spans="1:3">
      <c r="A35" s="4" t="s">
        <v>118</v>
      </c>
      <c r="B35" s="5" t="n">
        <v>103968</v>
      </c>
      <c r="C35" s="5" t="n">
        <v>138546</v>
      </c>
    </row>
    <row r="36" spans="1:3">
      <c r="A36" s="4" t="s">
        <v>119</v>
      </c>
      <c r="B36" s="5" t="n">
        <v>296365</v>
      </c>
      <c r="C36" s="5" t="n">
        <v>293254</v>
      </c>
    </row>
    <row r="37" spans="1:3">
      <c r="A37" s="4" t="s">
        <v>120</v>
      </c>
      <c r="B37" s="5" t="n">
        <v>716174</v>
      </c>
      <c r="C37" s="5" t="n">
        <v>666340</v>
      </c>
    </row>
    <row r="38" spans="1:3">
      <c r="A38" s="4" t="s">
        <v>48</v>
      </c>
    </row>
    <row r="39" spans="1:3">
      <c r="A39" s="3" t="s">
        <v>113</v>
      </c>
    </row>
    <row r="40" spans="1:3">
      <c r="A40" s="4" t="s">
        <v>121</v>
      </c>
      <c r="B40" s="5" t="n">
        <v>3</v>
      </c>
      <c r="C40" s="5" t="n">
        <v>2</v>
      </c>
    </row>
    <row r="41" spans="1:3">
      <c r="A41" s="4" t="s">
        <v>119</v>
      </c>
      <c r="B41" s="5" t="n">
        <v>3</v>
      </c>
      <c r="C41" s="5" t="n">
        <v>2</v>
      </c>
    </row>
    <row r="42" spans="1:3">
      <c r="A42" s="4" t="s">
        <v>50</v>
      </c>
    </row>
    <row r="43" spans="1:3">
      <c r="A43" s="3" t="s">
        <v>113</v>
      </c>
    </row>
    <row r="44" spans="1:3">
      <c r="A44" s="4" t="s">
        <v>121</v>
      </c>
      <c r="B44" s="5" t="n">
        <v>2</v>
      </c>
      <c r="C44" s="5" t="n">
        <v>2</v>
      </c>
    </row>
    <row r="45" spans="1:3">
      <c r="A45" s="4" t="s">
        <v>119</v>
      </c>
      <c r="B45" s="6" t="n">
        <v>2</v>
      </c>
      <c r="C45" s="6"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r="1" spans="1:12">
      <c r="A1" s="1" t="s">
        <v>488</v>
      </c>
      <c r="B1" s="2" t="s">
        <v>52</v>
      </c>
      <c r="K1" s="2" t="s">
        <v>1</v>
      </c>
    </row>
    <row r="2" spans="1:12">
      <c r="B2" s="2" t="s">
        <v>2</v>
      </c>
      <c r="C2" s="2" t="s">
        <v>264</v>
      </c>
      <c r="D2" s="2" t="s">
        <v>83</v>
      </c>
      <c r="E2" s="2" t="s">
        <v>265</v>
      </c>
      <c r="F2" s="2" t="s">
        <v>53</v>
      </c>
      <c r="G2" s="2" t="s">
        <v>266</v>
      </c>
      <c r="H2" s="2" t="s">
        <v>267</v>
      </c>
      <c r="I2" s="2" t="s">
        <v>268</v>
      </c>
      <c r="J2" s="2" t="s">
        <v>269</v>
      </c>
      <c r="K2" s="2" t="s">
        <v>2</v>
      </c>
      <c r="L2" s="2" t="s">
        <v>53</v>
      </c>
    </row>
    <row r="3" spans="1:12">
      <c r="A3" s="3" t="s">
        <v>489</v>
      </c>
    </row>
    <row r="4" spans="1:12">
      <c r="A4" s="4" t="s">
        <v>490</v>
      </c>
      <c r="B4" s="6" t="n">
        <v>294382</v>
      </c>
      <c r="C4" s="6" t="n">
        <v>293254</v>
      </c>
      <c r="D4" s="6" t="n">
        <v>274904</v>
      </c>
      <c r="E4" s="6" t="n">
        <v>265363</v>
      </c>
      <c r="F4" s="6" t="n">
        <v>274209</v>
      </c>
      <c r="G4" s="6" t="n">
        <v>281292</v>
      </c>
      <c r="H4" s="6" t="n">
        <v>164647</v>
      </c>
      <c r="I4" s="6" t="n">
        <v>155428</v>
      </c>
      <c r="K4" s="6" t="n">
        <v>293254</v>
      </c>
      <c r="L4" s="6" t="n">
        <v>281292</v>
      </c>
    </row>
    <row r="5" spans="1:12">
      <c r="A5" s="4" t="s">
        <v>491</v>
      </c>
      <c r="B5" s="5" t="n">
        <v>-824</v>
      </c>
      <c r="F5" s="5" t="n">
        <v>-2272</v>
      </c>
      <c r="K5" s="5" t="n">
        <v>-171</v>
      </c>
      <c r="L5" s="5" t="n">
        <v>-1189</v>
      </c>
    </row>
    <row r="6" spans="1:12">
      <c r="A6" s="4" t="s">
        <v>66</v>
      </c>
      <c r="B6" s="5" t="n">
        <v>11415</v>
      </c>
      <c r="C6" s="5" t="n">
        <v>7145</v>
      </c>
      <c r="D6" s="5" t="n">
        <v>15519</v>
      </c>
      <c r="E6" s="5" t="n">
        <v>7551</v>
      </c>
      <c r="F6" s="5" t="n">
        <v>274</v>
      </c>
      <c r="G6" s="5" t="n">
        <v>1719</v>
      </c>
      <c r="H6" s="5" t="n">
        <v>7671</v>
      </c>
      <c r="I6" s="5" t="n">
        <v>8045</v>
      </c>
      <c r="J6" s="6" t="n">
        <v>-4103</v>
      </c>
      <c r="K6" s="5" t="n">
        <v>18560</v>
      </c>
      <c r="L6" s="5" t="n">
        <v>1993</v>
      </c>
    </row>
    <row r="7" spans="1:12">
      <c r="A7" s="4" t="s">
        <v>492</v>
      </c>
      <c r="B7" s="5" t="n">
        <v>296365</v>
      </c>
      <c r="C7" s="5" t="n">
        <v>294382</v>
      </c>
      <c r="D7" s="5" t="n">
        <v>293254</v>
      </c>
      <c r="E7" s="5" t="n">
        <v>274904</v>
      </c>
      <c r="F7" s="5" t="n">
        <v>265363</v>
      </c>
      <c r="G7" s="5" t="n">
        <v>274209</v>
      </c>
      <c r="H7" s="5" t="n">
        <v>281292</v>
      </c>
      <c r="I7" s="6" t="n">
        <v>164647</v>
      </c>
      <c r="J7" s="6" t="n">
        <v>155428</v>
      </c>
      <c r="K7" s="5" t="n">
        <v>296365</v>
      </c>
      <c r="L7" s="5" t="n">
        <v>265363</v>
      </c>
    </row>
    <row r="8" spans="1:12">
      <c r="A8" s="4" t="s">
        <v>48</v>
      </c>
    </row>
    <row r="9" spans="1:12">
      <c r="A9" s="3" t="s">
        <v>489</v>
      </c>
    </row>
    <row r="10" spans="1:12">
      <c r="A10" s="4" t="s">
        <v>490</v>
      </c>
      <c r="B10" s="5" t="n">
        <v>3</v>
      </c>
      <c r="C10" s="5" t="n">
        <v>2</v>
      </c>
      <c r="E10" s="5" t="n">
        <v>2</v>
      </c>
      <c r="F10" s="5" t="n">
        <v>2</v>
      </c>
      <c r="G10" s="5" t="n">
        <v>2</v>
      </c>
      <c r="K10" s="5" t="n">
        <v>2</v>
      </c>
      <c r="L10" s="5" t="n">
        <v>2</v>
      </c>
    </row>
    <row r="11" spans="1:12">
      <c r="A11" s="4" t="s">
        <v>493</v>
      </c>
      <c r="K11" s="5" t="n">
        <v>1</v>
      </c>
    </row>
    <row r="12" spans="1:12">
      <c r="A12" s="4" t="s">
        <v>66</v>
      </c>
      <c r="B12" s="5" t="n">
        <v>11415</v>
      </c>
      <c r="F12" s="5" t="n">
        <v>274</v>
      </c>
      <c r="K12" s="5" t="n">
        <v>18560</v>
      </c>
      <c r="L12" s="5" t="n">
        <v>1993</v>
      </c>
    </row>
    <row r="13" spans="1:12">
      <c r="A13" s="4" t="s">
        <v>492</v>
      </c>
      <c r="B13" s="5" t="n">
        <v>3</v>
      </c>
      <c r="C13" s="5" t="n">
        <v>3</v>
      </c>
      <c r="D13" s="5" t="n">
        <v>2</v>
      </c>
      <c r="F13" s="5" t="n">
        <v>2</v>
      </c>
      <c r="G13" s="5" t="n">
        <v>2</v>
      </c>
      <c r="H13" s="5" t="n">
        <v>2</v>
      </c>
      <c r="K13" s="5" t="n">
        <v>3</v>
      </c>
      <c r="L13" s="5" t="n">
        <v>2</v>
      </c>
    </row>
    <row r="14" spans="1:12">
      <c r="A14" s="4" t="s">
        <v>50</v>
      </c>
    </row>
    <row r="15" spans="1:12">
      <c r="A15" s="3" t="s">
        <v>489</v>
      </c>
    </row>
    <row r="16" spans="1:12">
      <c r="A16" s="4" t="s">
        <v>490</v>
      </c>
      <c r="B16" s="5" t="n">
        <v>2</v>
      </c>
      <c r="C16" s="5" t="n">
        <v>2</v>
      </c>
      <c r="E16" s="5" t="n">
        <v>2</v>
      </c>
      <c r="F16" s="5" t="n">
        <v>2</v>
      </c>
      <c r="G16" s="5" t="n">
        <v>2</v>
      </c>
      <c r="K16" s="5" t="n">
        <v>2</v>
      </c>
      <c r="L16" s="5" t="n">
        <v>2</v>
      </c>
    </row>
    <row r="17" spans="1:12">
      <c r="A17" s="4" t="s">
        <v>492</v>
      </c>
      <c r="B17" s="5" t="n">
        <v>2</v>
      </c>
      <c r="C17" s="5" t="n">
        <v>2</v>
      </c>
      <c r="D17" s="5" t="n">
        <v>2</v>
      </c>
      <c r="F17" s="5" t="n">
        <v>2</v>
      </c>
      <c r="G17" s="5" t="n">
        <v>2</v>
      </c>
      <c r="H17" s="5" t="n">
        <v>2</v>
      </c>
      <c r="K17" s="5" t="n">
        <v>2</v>
      </c>
      <c r="L17" s="5" t="n">
        <v>2</v>
      </c>
    </row>
    <row r="18" spans="1:12">
      <c r="A18" s="4" t="s">
        <v>494</v>
      </c>
    </row>
    <row r="19" spans="1:12">
      <c r="A19" s="3" t="s">
        <v>489</v>
      </c>
    </row>
    <row r="20" spans="1:12">
      <c r="A20" s="4" t="s">
        <v>490</v>
      </c>
      <c r="B20" s="5" t="n">
        <v>165954</v>
      </c>
      <c r="C20" s="5" t="n">
        <v>146154</v>
      </c>
      <c r="E20" s="5" t="n">
        <v>131370</v>
      </c>
      <c r="F20" s="5" t="n">
        <v>130038</v>
      </c>
      <c r="G20" s="5" t="n">
        <v>129066</v>
      </c>
      <c r="K20" s="5" t="n">
        <v>146154</v>
      </c>
      <c r="L20" s="5" t="n">
        <v>129066</v>
      </c>
    </row>
    <row r="21" spans="1:12">
      <c r="A21" s="4" t="s">
        <v>130</v>
      </c>
      <c r="B21" s="5" t="n">
        <v>3367</v>
      </c>
      <c r="F21" s="5" t="n">
        <v>1171</v>
      </c>
      <c r="K21" s="5" t="n">
        <v>6115</v>
      </c>
      <c r="L21" s="5" t="n">
        <v>2143</v>
      </c>
    </row>
    <row r="22" spans="1:12">
      <c r="A22" s="4" t="s">
        <v>495</v>
      </c>
      <c r="B22" s="5" t="n">
        <v>277</v>
      </c>
      <c r="K22" s="5" t="n">
        <v>1426</v>
      </c>
    </row>
    <row r="23" spans="1:12">
      <c r="A23" s="4" t="s">
        <v>496</v>
      </c>
      <c r="K23" s="5" t="n">
        <v>2221</v>
      </c>
    </row>
    <row r="24" spans="1:12">
      <c r="A24" s="4" t="s">
        <v>497</v>
      </c>
      <c r="B24" s="5" t="n">
        <v>9233</v>
      </c>
      <c r="F24" s="5" t="n">
        <v>153</v>
      </c>
      <c r="K24" s="5" t="n">
        <v>27651</v>
      </c>
      <c r="L24" s="5" t="n">
        <v>153</v>
      </c>
    </row>
    <row r="25" spans="1:12">
      <c r="A25" s="4" t="s">
        <v>498</v>
      </c>
      <c r="B25" s="5" t="n">
        <v>-2147</v>
      </c>
      <c r="F25" s="5" t="n">
        <v>8</v>
      </c>
      <c r="K25" s="5" t="n">
        <v>-6883</v>
      </c>
      <c r="L25" s="5" t="n">
        <v>8</v>
      </c>
    </row>
    <row r="26" spans="1:12">
      <c r="A26" s="4" t="s">
        <v>492</v>
      </c>
      <c r="B26" s="5" t="n">
        <v>176684</v>
      </c>
      <c r="C26" s="5" t="n">
        <v>165954</v>
      </c>
      <c r="D26" s="5" t="n">
        <v>146154</v>
      </c>
      <c r="F26" s="5" t="n">
        <v>131370</v>
      </c>
      <c r="G26" s="5" t="n">
        <v>130038</v>
      </c>
      <c r="H26" s="5" t="n">
        <v>129066</v>
      </c>
      <c r="K26" s="5" t="n">
        <v>176684</v>
      </c>
      <c r="L26" s="5" t="n">
        <v>131370</v>
      </c>
    </row>
    <row r="27" spans="1:12">
      <c r="A27" s="4" t="s">
        <v>499</v>
      </c>
    </row>
    <row r="28" spans="1:12">
      <c r="A28" s="3" t="s">
        <v>489</v>
      </c>
    </row>
    <row r="29" spans="1:12">
      <c r="A29" s="4" t="s">
        <v>490</v>
      </c>
      <c r="B29" s="5" t="n">
        <v>104</v>
      </c>
      <c r="C29" s="5" t="n">
        <v>-167</v>
      </c>
      <c r="E29" s="5" t="n">
        <v>211</v>
      </c>
      <c r="F29" s="5" t="n">
        <v>1308</v>
      </c>
      <c r="G29" s="5" t="n">
        <v>806</v>
      </c>
      <c r="K29" s="5" t="n">
        <v>-167</v>
      </c>
      <c r="L29" s="5" t="n">
        <v>806</v>
      </c>
    </row>
    <row r="30" spans="1:12">
      <c r="A30" s="4" t="s">
        <v>491</v>
      </c>
      <c r="B30" s="5" t="n">
        <v>-440</v>
      </c>
      <c r="F30" s="5" t="n">
        <v>-1097</v>
      </c>
      <c r="K30" s="5" t="n">
        <v>-169</v>
      </c>
      <c r="L30" s="5" t="n">
        <v>-595</v>
      </c>
    </row>
    <row r="31" spans="1:12">
      <c r="A31" s="4" t="s">
        <v>492</v>
      </c>
      <c r="B31" s="5" t="n">
        <v>-336</v>
      </c>
      <c r="C31" s="5" t="n">
        <v>104</v>
      </c>
      <c r="D31" s="5" t="n">
        <v>-167</v>
      </c>
      <c r="F31" s="5" t="n">
        <v>211</v>
      </c>
      <c r="G31" s="5" t="n">
        <v>1308</v>
      </c>
      <c r="H31" s="5" t="n">
        <v>806</v>
      </c>
      <c r="K31" s="5" t="n">
        <v>-336</v>
      </c>
      <c r="L31" s="5" t="n">
        <v>211</v>
      </c>
    </row>
    <row r="32" spans="1:12">
      <c r="A32" s="4" t="s">
        <v>500</v>
      </c>
    </row>
    <row r="33" spans="1:12">
      <c r="A33" s="3" t="s">
        <v>489</v>
      </c>
    </row>
    <row r="34" spans="1:12">
      <c r="A34" s="4" t="s">
        <v>490</v>
      </c>
      <c r="B34" s="5" t="n">
        <v>10912</v>
      </c>
      <c r="C34" s="5" t="n">
        <v>8717</v>
      </c>
      <c r="E34" s="5" t="n">
        <v>1921</v>
      </c>
      <c r="F34" s="5" t="n">
        <v>1851</v>
      </c>
      <c r="G34" s="5" t="n">
        <v>1254</v>
      </c>
      <c r="K34" s="5" t="n">
        <v>8717</v>
      </c>
      <c r="L34" s="5" t="n">
        <v>1254</v>
      </c>
    </row>
    <row r="35" spans="1:12">
      <c r="A35" s="4" t="s">
        <v>66</v>
      </c>
      <c r="B35" s="5" t="n">
        <v>5132</v>
      </c>
      <c r="F35" s="5" t="n">
        <v>70</v>
      </c>
      <c r="K35" s="5" t="n">
        <v>7327</v>
      </c>
      <c r="L35" s="5" t="n">
        <v>667</v>
      </c>
    </row>
    <row r="36" spans="1:12">
      <c r="A36" s="4" t="s">
        <v>492</v>
      </c>
      <c r="B36" s="5" t="n">
        <v>16044</v>
      </c>
      <c r="C36" s="5" t="n">
        <v>10912</v>
      </c>
      <c r="D36" s="5" t="n">
        <v>8717</v>
      </c>
      <c r="F36" s="5" t="n">
        <v>1921</v>
      </c>
      <c r="G36" s="5" t="n">
        <v>1851</v>
      </c>
      <c r="H36" s="5" t="n">
        <v>1254</v>
      </c>
      <c r="K36" s="5" t="n">
        <v>16044</v>
      </c>
      <c r="L36" s="5" t="n">
        <v>1921</v>
      </c>
    </row>
    <row r="37" spans="1:12">
      <c r="A37" s="4" t="s">
        <v>501</v>
      </c>
    </row>
    <row r="38" spans="1:12">
      <c r="A38" s="3" t="s">
        <v>489</v>
      </c>
    </row>
    <row r="39" spans="1:12">
      <c r="A39" s="4" t="s">
        <v>490</v>
      </c>
      <c r="B39" s="5" t="n">
        <v>117407</v>
      </c>
      <c r="C39" s="5" t="n">
        <v>138546</v>
      </c>
      <c r="E39" s="6" t="n">
        <v>131857</v>
      </c>
      <c r="F39" s="5" t="n">
        <v>141008</v>
      </c>
      <c r="G39" s="5" t="n">
        <v>150162</v>
      </c>
      <c r="K39" s="5" t="n">
        <v>138546</v>
      </c>
      <c r="L39" s="5" t="n">
        <v>150162</v>
      </c>
    </row>
    <row r="40" spans="1:12">
      <c r="A40" s="4" t="s">
        <v>502</v>
      </c>
      <c r="B40" s="5" t="n">
        <v>-10069</v>
      </c>
      <c r="F40" s="5" t="n">
        <v>-8027</v>
      </c>
      <c r="K40" s="5" t="n">
        <v>-18121</v>
      </c>
      <c r="L40" s="5" t="n">
        <v>-18884</v>
      </c>
    </row>
    <row r="41" spans="1:12">
      <c r="A41" s="4" t="s">
        <v>497</v>
      </c>
      <c r="B41" s="5" t="n">
        <v>-9270</v>
      </c>
      <c r="F41" s="5" t="n">
        <v>-153</v>
      </c>
      <c r="K41" s="5" t="n">
        <v>-27688</v>
      </c>
      <c r="L41" s="5" t="n">
        <v>-153</v>
      </c>
    </row>
    <row r="42" spans="1:12">
      <c r="A42" s="4" t="s">
        <v>491</v>
      </c>
      <c r="B42" s="5" t="n">
        <v>-383</v>
      </c>
      <c r="F42" s="5" t="n">
        <v>-1175</v>
      </c>
      <c r="K42" s="5" t="n">
        <v>-2</v>
      </c>
      <c r="L42" s="5" t="n">
        <v>-594</v>
      </c>
    </row>
    <row r="43" spans="1:12">
      <c r="A43" s="4" t="s">
        <v>66</v>
      </c>
      <c r="B43" s="5" t="n">
        <v>6283</v>
      </c>
      <c r="F43" s="5" t="n">
        <v>204</v>
      </c>
      <c r="K43" s="5" t="n">
        <v>11233</v>
      </c>
      <c r="L43" s="5" t="n">
        <v>1326</v>
      </c>
    </row>
    <row r="44" spans="1:12">
      <c r="A44" s="4" t="s">
        <v>492</v>
      </c>
      <c r="B44" s="6" t="n">
        <v>103968</v>
      </c>
      <c r="C44" s="6" t="n">
        <v>117407</v>
      </c>
      <c r="D44" s="6" t="n">
        <v>138546</v>
      </c>
      <c r="F44" s="6" t="n">
        <v>131857</v>
      </c>
      <c r="G44" s="6" t="n">
        <v>141008</v>
      </c>
      <c r="H44" s="6" t="n">
        <v>150162</v>
      </c>
      <c r="K44" s="6" t="n">
        <v>103968</v>
      </c>
      <c r="L44" s="6" t="n">
        <v>131857</v>
      </c>
    </row>
  </sheetData>
  <mergeCells count="3">
    <mergeCell ref="A1:A2"/>
    <mergeCell ref="B1:J1"/>
    <mergeCell ref="K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52</v>
      </c>
      <c r="D1" s="2" t="s">
        <v>1</v>
      </c>
    </row>
    <row r="2" spans="1:5">
      <c r="B2" s="2" t="s">
        <v>2</v>
      </c>
      <c r="C2" s="2" t="s">
        <v>53</v>
      </c>
      <c r="D2" s="2" t="s">
        <v>2</v>
      </c>
      <c r="E2" s="2" t="s">
        <v>53</v>
      </c>
    </row>
    <row r="3" spans="1:5">
      <c r="A3" s="4" t="s">
        <v>48</v>
      </c>
    </row>
    <row r="4" spans="1:5">
      <c r="A4" s="3" t="s">
        <v>489</v>
      </c>
    </row>
    <row r="5" spans="1:5">
      <c r="A5" s="4" t="s">
        <v>504</v>
      </c>
      <c r="B5" s="5" t="n">
        <v>28522000</v>
      </c>
      <c r="C5" s="5" t="n">
        <v>23338000</v>
      </c>
      <c r="D5" s="5" t="n">
        <v>24960000</v>
      </c>
      <c r="E5" s="5" t="n">
        <v>23338000</v>
      </c>
    </row>
    <row r="6" spans="1:5">
      <c r="A6" s="4" t="s">
        <v>495</v>
      </c>
      <c r="B6" s="5" t="n">
        <v>22000</v>
      </c>
      <c r="D6" s="5" t="n">
        <v>131000</v>
      </c>
    </row>
    <row r="7" spans="1:5">
      <c r="A7" s="4" t="s">
        <v>496</v>
      </c>
      <c r="D7" s="5" t="n">
        <v>127000</v>
      </c>
    </row>
    <row r="8" spans="1:5">
      <c r="A8" s="4" t="s">
        <v>497</v>
      </c>
      <c r="B8" s="5" t="n">
        <v>1670000</v>
      </c>
      <c r="C8" s="5" t="n">
        <v>27000</v>
      </c>
      <c r="D8" s="5" t="n">
        <v>4996000</v>
      </c>
      <c r="E8" s="5" t="n">
        <v>27000</v>
      </c>
    </row>
    <row r="9" spans="1:5">
      <c r="A9" s="4" t="s">
        <v>504</v>
      </c>
      <c r="B9" s="5" t="n">
        <v>30214000</v>
      </c>
      <c r="C9" s="5" t="n">
        <v>23365000</v>
      </c>
      <c r="D9" s="5" t="n">
        <v>30214000</v>
      </c>
      <c r="E9" s="5" t="n">
        <v>23365000</v>
      </c>
    </row>
    <row r="10" spans="1:5">
      <c r="A10" s="4" t="s">
        <v>50</v>
      </c>
    </row>
    <row r="11" spans="1:5">
      <c r="A11" s="3" t="s">
        <v>489</v>
      </c>
    </row>
    <row r="12" spans="1:5">
      <c r="A12" s="4" t="s">
        <v>504</v>
      </c>
      <c r="B12" s="5" t="n">
        <v>20281000</v>
      </c>
      <c r="C12" s="5" t="n">
        <v>24976000</v>
      </c>
      <c r="D12" s="5" t="n">
        <v>23584000</v>
      </c>
      <c r="E12" s="5" t="n">
        <v>24976000</v>
      </c>
    </row>
    <row r="13" spans="1:5">
      <c r="A13" s="4" t="s">
        <v>497</v>
      </c>
      <c r="B13" s="5" t="n">
        <v>-1541000</v>
      </c>
      <c r="C13" s="5" t="n">
        <v>-20000</v>
      </c>
      <c r="D13" s="5" t="n">
        <v>-4844000</v>
      </c>
      <c r="E13" s="5" t="n">
        <v>-20000</v>
      </c>
    </row>
    <row r="14" spans="1:5">
      <c r="A14" s="4" t="s">
        <v>504</v>
      </c>
      <c r="B14" s="5" t="n">
        <v>18740000</v>
      </c>
      <c r="C14" s="5" t="n">
        <v>24956000</v>
      </c>
      <c r="D14" s="5" t="n">
        <v>18740000</v>
      </c>
      <c r="E14" s="5" t="n">
        <v>24956000</v>
      </c>
    </row>
    <row r="15" spans="1:5">
      <c r="A15" s="4" t="s">
        <v>505</v>
      </c>
    </row>
    <row r="16" spans="1:5">
      <c r="A16" s="3" t="s">
        <v>489</v>
      </c>
    </row>
    <row r="17" spans="1:5">
      <c r="A17" s="4" t="s">
        <v>504</v>
      </c>
      <c r="B17" s="5" t="n">
        <v>48954000</v>
      </c>
      <c r="C17" s="5" t="n">
        <v>48321000</v>
      </c>
      <c r="D17" s="5" t="n">
        <v>48954000</v>
      </c>
      <c r="E17" s="5" t="n">
        <v>48321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s>
  <sheetData>
    <row r="1" spans="1:13">
      <c r="A1" s="1" t="s">
        <v>506</v>
      </c>
      <c r="B1" s="2" t="s">
        <v>52</v>
      </c>
      <c r="K1" s="2" t="s">
        <v>1</v>
      </c>
      <c r="M1" s="2" t="s">
        <v>507</v>
      </c>
    </row>
    <row r="2" spans="1:13">
      <c r="B2" s="2" t="s">
        <v>2</v>
      </c>
      <c r="C2" s="2" t="s">
        <v>264</v>
      </c>
      <c r="D2" s="2" t="s">
        <v>83</v>
      </c>
      <c r="E2" s="2" t="s">
        <v>265</v>
      </c>
      <c r="F2" s="2" t="s">
        <v>53</v>
      </c>
      <c r="G2" s="2" t="s">
        <v>266</v>
      </c>
      <c r="H2" s="2" t="s">
        <v>267</v>
      </c>
      <c r="I2" s="2" t="s">
        <v>268</v>
      </c>
      <c r="J2" s="2" t="s">
        <v>269</v>
      </c>
      <c r="K2" s="2" t="s">
        <v>2</v>
      </c>
      <c r="L2" s="2" t="s">
        <v>53</v>
      </c>
      <c r="M2" s="2" t="s">
        <v>83</v>
      </c>
    </row>
    <row r="3" spans="1:13">
      <c r="A3" s="3" t="s">
        <v>508</v>
      </c>
    </row>
    <row r="4" spans="1:13">
      <c r="A4" s="4" t="s">
        <v>65</v>
      </c>
      <c r="B4" s="6" t="n">
        <v>2170</v>
      </c>
      <c r="C4" s="6" t="n">
        <v>1429</v>
      </c>
      <c r="D4" s="6" t="n">
        <v>2770</v>
      </c>
      <c r="E4" s="6" t="n">
        <v>1906</v>
      </c>
      <c r="F4" s="6" t="n">
        <v>192</v>
      </c>
      <c r="G4" s="6" t="n">
        <v>563</v>
      </c>
      <c r="H4" s="6" t="n">
        <v>655</v>
      </c>
      <c r="I4" s="6" t="n">
        <v>22</v>
      </c>
      <c r="J4" s="6" t="n">
        <v>589</v>
      </c>
      <c r="K4" s="6" t="n">
        <v>3599</v>
      </c>
      <c r="L4" s="6" t="n">
        <v>755</v>
      </c>
    </row>
    <row r="5" spans="1:13">
      <c r="A5" s="4" t="s">
        <v>48</v>
      </c>
    </row>
    <row r="6" spans="1:13">
      <c r="A6" s="3" t="s">
        <v>508</v>
      </c>
    </row>
    <row r="7" spans="1:13">
      <c r="A7" s="4" t="s">
        <v>125</v>
      </c>
      <c r="B7" s="5" t="n">
        <v>30214000</v>
      </c>
      <c r="C7" s="5" t="n">
        <v>28522000</v>
      </c>
      <c r="D7" s="5" t="n">
        <v>24960000</v>
      </c>
      <c r="F7" s="5" t="n">
        <v>23365000</v>
      </c>
      <c r="G7" s="5" t="n">
        <v>23338000</v>
      </c>
      <c r="H7" s="5" t="n">
        <v>23338000</v>
      </c>
      <c r="K7" s="5" t="n">
        <v>30214000</v>
      </c>
      <c r="L7" s="5" t="n">
        <v>23365000</v>
      </c>
      <c r="M7" s="5" t="n">
        <v>24960000</v>
      </c>
    </row>
    <row r="8" spans="1:13">
      <c r="A8" s="4" t="s">
        <v>158</v>
      </c>
    </row>
    <row r="9" spans="1:13">
      <c r="A9" s="3" t="s">
        <v>508</v>
      </c>
    </row>
    <row r="10" spans="1:13">
      <c r="A10" s="4" t="s">
        <v>260</v>
      </c>
      <c r="K10" s="4" t="s">
        <v>509</v>
      </c>
      <c r="M10" s="4" t="s">
        <v>510</v>
      </c>
    </row>
    <row r="11" spans="1:13">
      <c r="A11" s="4" t="s">
        <v>130</v>
      </c>
      <c r="B11" s="6" t="n">
        <v>2800</v>
      </c>
      <c r="F11" s="6" t="n">
        <v>400</v>
      </c>
      <c r="K11" s="6" t="n">
        <v>5000</v>
      </c>
      <c r="L11" s="6" t="n">
        <v>700</v>
      </c>
    </row>
    <row r="12" spans="1:13">
      <c r="A12" s="4" t="s">
        <v>65</v>
      </c>
      <c r="B12" s="6" t="n">
        <v>1600</v>
      </c>
      <c r="F12" s="6" t="n">
        <v>300</v>
      </c>
      <c r="K12" s="6" t="n">
        <v>2500</v>
      </c>
      <c r="L12" s="6" t="n">
        <v>100</v>
      </c>
    </row>
    <row r="13" spans="1:13">
      <c r="A13" s="4" t="s">
        <v>321</v>
      </c>
    </row>
    <row r="14" spans="1:13">
      <c r="A14" s="3" t="s">
        <v>508</v>
      </c>
    </row>
    <row r="15" spans="1:13">
      <c r="A15" s="4" t="s">
        <v>125</v>
      </c>
      <c r="B15" s="5" t="n">
        <v>30200000</v>
      </c>
      <c r="D15" s="5" t="n">
        <v>25000000</v>
      </c>
      <c r="K15" s="5" t="n">
        <v>30200000</v>
      </c>
      <c r="M15" s="5" t="n">
        <v>25000000</v>
      </c>
    </row>
  </sheetData>
  <mergeCells count="3">
    <mergeCell ref="A1:A2"/>
    <mergeCell ref="B1:J1"/>
    <mergeCell ref="K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r="1" spans="1:12">
      <c r="A1" s="1" t="s">
        <v>511</v>
      </c>
      <c r="B1" s="2" t="s">
        <v>52</v>
      </c>
      <c r="K1" s="2" t="s">
        <v>1</v>
      </c>
    </row>
    <row r="2" spans="1:12">
      <c r="B2" s="2" t="s">
        <v>2</v>
      </c>
      <c r="C2" s="2" t="s">
        <v>264</v>
      </c>
      <c r="D2" s="2" t="s">
        <v>83</v>
      </c>
      <c r="E2" s="2" t="s">
        <v>265</v>
      </c>
      <c r="F2" s="2" t="s">
        <v>53</v>
      </c>
      <c r="G2" s="2" t="s">
        <v>266</v>
      </c>
      <c r="H2" s="2" t="s">
        <v>267</v>
      </c>
      <c r="I2" s="2" t="s">
        <v>268</v>
      </c>
      <c r="J2" s="2" t="s">
        <v>269</v>
      </c>
      <c r="K2" s="2" t="s">
        <v>2</v>
      </c>
      <c r="L2" s="2" t="s">
        <v>53</v>
      </c>
    </row>
    <row r="3" spans="1:12">
      <c r="A3" s="3" t="s">
        <v>512</v>
      </c>
    </row>
    <row r="4" spans="1:12">
      <c r="A4" s="4" t="s">
        <v>66</v>
      </c>
      <c r="B4" s="6" t="n">
        <v>11415</v>
      </c>
      <c r="C4" s="6" t="n">
        <v>7145</v>
      </c>
      <c r="D4" s="6" t="n">
        <v>15519</v>
      </c>
      <c r="E4" s="6" t="n">
        <v>7551</v>
      </c>
      <c r="F4" s="6" t="n">
        <v>274</v>
      </c>
      <c r="G4" s="6" t="n">
        <v>1719</v>
      </c>
      <c r="H4" s="6" t="n">
        <v>7671</v>
      </c>
      <c r="I4" s="6" t="n">
        <v>8045</v>
      </c>
      <c r="J4" s="6" t="n">
        <v>-4103</v>
      </c>
      <c r="K4" s="6" t="n">
        <v>18560</v>
      </c>
      <c r="L4" s="6" t="n">
        <v>1993</v>
      </c>
    </row>
    <row r="5" spans="1:12">
      <c r="A5" s="4" t="s">
        <v>67</v>
      </c>
      <c r="B5" s="6" t="n">
        <v>6283</v>
      </c>
      <c r="C5" s="6" t="n">
        <v>4950</v>
      </c>
      <c r="D5" s="6" t="n">
        <v>10292</v>
      </c>
      <c r="E5" s="6" t="n">
        <v>5981</v>
      </c>
      <c r="F5" s="6" t="n">
        <v>204</v>
      </c>
      <c r="G5" s="6" t="n">
        <v>1122</v>
      </c>
      <c r="H5" s="6" t="n">
        <v>2047</v>
      </c>
      <c r="K5" s="6" t="n">
        <v>11233</v>
      </c>
      <c r="L5" s="6" t="n">
        <v>1326</v>
      </c>
    </row>
    <row r="6" spans="1:12">
      <c r="A6" s="3" t="s">
        <v>72</v>
      </c>
    </row>
    <row r="7" spans="1:12">
      <c r="A7" s="4" t="s">
        <v>513</v>
      </c>
      <c r="B7" s="5" t="n">
        <v>29910000</v>
      </c>
      <c r="F7" s="5" t="n">
        <v>23344000</v>
      </c>
      <c r="K7" s="5" t="n">
        <v>28284000</v>
      </c>
      <c r="L7" s="5" t="n">
        <v>23341000</v>
      </c>
    </row>
    <row r="8" spans="1:12">
      <c r="A8" s="4" t="s">
        <v>514</v>
      </c>
      <c r="B8" s="5" t="n">
        <v>32115000</v>
      </c>
      <c r="F8" s="5" t="n">
        <v>24759000</v>
      </c>
      <c r="K8" s="5" t="n">
        <v>30296000</v>
      </c>
      <c r="L8" s="5" t="n">
        <v>24634000</v>
      </c>
    </row>
    <row r="9" spans="1:12">
      <c r="A9" s="4" t="s">
        <v>515</v>
      </c>
      <c r="B9" s="7" t="n">
        <v>0.17</v>
      </c>
      <c r="C9" s="7" t="n">
        <v>0.08</v>
      </c>
      <c r="D9" s="7" t="n">
        <v>0.21</v>
      </c>
      <c r="E9" s="7" t="n">
        <v>0.07000000000000001</v>
      </c>
      <c r="G9" s="7" t="n">
        <v>0.03</v>
      </c>
      <c r="H9" s="7" t="n">
        <v>0.04</v>
      </c>
      <c r="K9" s="7" t="n">
        <v>0.26</v>
      </c>
      <c r="L9" s="7" t="n">
        <v>0.03</v>
      </c>
    </row>
    <row r="10" spans="1:12">
      <c r="A10" s="4" t="s">
        <v>516</v>
      </c>
      <c r="B10" s="7" t="n">
        <v>0.16</v>
      </c>
      <c r="C10" s="7" t="n">
        <v>0.08</v>
      </c>
      <c r="D10" s="7" t="n">
        <v>0.2</v>
      </c>
      <c r="E10" s="7" t="n">
        <v>0.06</v>
      </c>
      <c r="G10" s="7" t="n">
        <v>0.02</v>
      </c>
      <c r="H10" s="7" t="n">
        <v>0.04</v>
      </c>
      <c r="K10" s="7" t="n">
        <v>0.24</v>
      </c>
      <c r="L10" s="7" t="n">
        <v>0.03</v>
      </c>
    </row>
    <row r="11" spans="1:12">
      <c r="A11" s="4" t="s">
        <v>48</v>
      </c>
    </row>
    <row r="12" spans="1:12">
      <c r="A12" s="3" t="s">
        <v>512</v>
      </c>
    </row>
    <row r="13" spans="1:12">
      <c r="A13" s="4" t="s">
        <v>66</v>
      </c>
      <c r="B13" s="6" t="n">
        <v>11415</v>
      </c>
      <c r="F13" s="6" t="n">
        <v>274</v>
      </c>
      <c r="K13" s="6" t="n">
        <v>18560</v>
      </c>
      <c r="L13" s="6" t="n">
        <v>1993</v>
      </c>
    </row>
    <row r="14" spans="1:12">
      <c r="A14" s="4" t="s">
        <v>67</v>
      </c>
      <c r="B14" s="5" t="n">
        <v>6283</v>
      </c>
      <c r="F14" s="5" t="n">
        <v>204</v>
      </c>
      <c r="K14" s="5" t="n">
        <v>11233</v>
      </c>
      <c r="L14" s="5" t="n">
        <v>1326</v>
      </c>
    </row>
    <row r="15" spans="1:12">
      <c r="A15" s="4" t="s">
        <v>517</v>
      </c>
      <c r="B15" s="6" t="n">
        <v>5132</v>
      </c>
      <c r="F15" s="6" t="n">
        <v>70</v>
      </c>
      <c r="K15" s="6" t="n">
        <v>7327</v>
      </c>
      <c r="L15" s="6" t="n">
        <v>667</v>
      </c>
    </row>
    <row r="16" spans="1:12">
      <c r="A16" s="3" t="s">
        <v>72</v>
      </c>
    </row>
    <row r="17" spans="1:12">
      <c r="A17" s="4" t="s">
        <v>513</v>
      </c>
      <c r="B17" s="5" t="n">
        <v>29909518</v>
      </c>
      <c r="F17" s="5" t="n">
        <v>23344429</v>
      </c>
      <c r="K17" s="5" t="n">
        <v>28283578</v>
      </c>
      <c r="L17" s="5" t="n">
        <v>23341086</v>
      </c>
    </row>
    <row r="18" spans="1:12">
      <c r="A18" s="4" t="s">
        <v>518</v>
      </c>
      <c r="B18" s="5" t="n">
        <v>2205901</v>
      </c>
      <c r="F18" s="5" t="n">
        <v>1414619</v>
      </c>
      <c r="K18" s="5" t="n">
        <v>2012075</v>
      </c>
      <c r="L18" s="5" t="n">
        <v>1292798</v>
      </c>
    </row>
    <row r="19" spans="1:12">
      <c r="A19" s="4" t="s">
        <v>514</v>
      </c>
      <c r="B19" s="5" t="n">
        <v>32115419</v>
      </c>
      <c r="F19" s="5" t="n">
        <v>24759048</v>
      </c>
      <c r="K19" s="5" t="n">
        <v>30295653</v>
      </c>
      <c r="L19" s="5" t="n">
        <v>24633884</v>
      </c>
    </row>
    <row r="20" spans="1:12">
      <c r="A20" s="4" t="s">
        <v>515</v>
      </c>
      <c r="B20" s="7" t="n">
        <v>0.17</v>
      </c>
      <c r="K20" s="7" t="n">
        <v>0.26</v>
      </c>
      <c r="L20" s="7" t="n">
        <v>0.03</v>
      </c>
    </row>
    <row r="21" spans="1:12">
      <c r="A21" s="4" t="s">
        <v>516</v>
      </c>
      <c r="B21" s="7" t="n">
        <v>0.16</v>
      </c>
      <c r="K21" s="7" t="n">
        <v>0.24</v>
      </c>
      <c r="L21" s="7" t="n">
        <v>0.03</v>
      </c>
    </row>
  </sheetData>
  <mergeCells count="3">
    <mergeCell ref="A1:A2"/>
    <mergeCell ref="B1:J1"/>
    <mergeCell ref="K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9</v>
      </c>
      <c r="B1" s="2" t="s">
        <v>52</v>
      </c>
      <c r="D1" s="2" t="s">
        <v>1</v>
      </c>
    </row>
    <row r="2" spans="1:5">
      <c r="B2" s="2" t="s">
        <v>2</v>
      </c>
      <c r="C2" s="2" t="s">
        <v>53</v>
      </c>
      <c r="D2" s="2" t="s">
        <v>2</v>
      </c>
      <c r="E2" s="2" t="s">
        <v>53</v>
      </c>
    </row>
    <row r="3" spans="1:5">
      <c r="A3" s="3" t="s">
        <v>520</v>
      </c>
    </row>
    <row r="4" spans="1:5">
      <c r="A4" s="4" t="s">
        <v>521</v>
      </c>
      <c r="B4" s="10" t="n">
        <v>21.2</v>
      </c>
      <c r="C4" s="10" t="n">
        <v>26.5</v>
      </c>
      <c r="D4" s="10" t="n">
        <v>22.4</v>
      </c>
      <c r="E4" s="10" t="n">
        <v>26.6</v>
      </c>
    </row>
    <row r="5" spans="1:5">
      <c r="A5" s="4" t="s">
        <v>158</v>
      </c>
    </row>
    <row r="6" spans="1:5">
      <c r="A6" s="3" t="s">
        <v>520</v>
      </c>
    </row>
    <row r="7" spans="1:5">
      <c r="A7" s="4" t="s">
        <v>521</v>
      </c>
      <c r="B7" s="5" t="n">
        <v>20</v>
      </c>
      <c r="C7" s="10" t="n">
        <v>25.5</v>
      </c>
      <c r="D7" s="10" t="n">
        <v>21.6</v>
      </c>
      <c r="E7" s="10" t="n">
        <v>25.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2</v>
      </c>
      <c r="B1" s="2" t="s">
        <v>2</v>
      </c>
      <c r="C1" s="2" t="s">
        <v>83</v>
      </c>
    </row>
    <row r="2" spans="1:3">
      <c r="A2" s="4" t="s">
        <v>48</v>
      </c>
    </row>
    <row r="3" spans="1:3">
      <c r="A3" s="4" t="s">
        <v>121</v>
      </c>
      <c r="B3" s="8" t="n">
        <v>0.0001</v>
      </c>
      <c r="C3" s="8" t="n">
        <v>0.0001</v>
      </c>
    </row>
    <row r="4" spans="1:3">
      <c r="A4" s="4" t="s">
        <v>123</v>
      </c>
      <c r="B4" s="5" t="n">
        <v>200000000</v>
      </c>
      <c r="C4" s="5" t="n">
        <v>200000000</v>
      </c>
    </row>
    <row r="5" spans="1:3">
      <c r="A5" s="4" t="s">
        <v>124</v>
      </c>
      <c r="B5" s="5" t="n">
        <v>30214000</v>
      </c>
      <c r="C5" s="5" t="n">
        <v>24960000</v>
      </c>
    </row>
    <row r="6" spans="1:3">
      <c r="A6" s="4" t="s">
        <v>125</v>
      </c>
      <c r="B6" s="5" t="n">
        <v>30214000</v>
      </c>
      <c r="C6" s="5" t="n">
        <v>24960000</v>
      </c>
    </row>
    <row r="7" spans="1:3">
      <c r="A7" s="4" t="s">
        <v>50</v>
      </c>
    </row>
    <row r="8" spans="1:3">
      <c r="A8" s="4" t="s">
        <v>121</v>
      </c>
      <c r="B8" s="8" t="n">
        <v>0.0001</v>
      </c>
      <c r="C8" s="8" t="n">
        <v>0.0001</v>
      </c>
    </row>
    <row r="9" spans="1:3">
      <c r="A9" s="4" t="s">
        <v>123</v>
      </c>
      <c r="B9" s="5" t="n">
        <v>50000000</v>
      </c>
      <c r="C9" s="5" t="n">
        <v>50000000</v>
      </c>
    </row>
    <row r="10" spans="1:3">
      <c r="A10" s="4" t="s">
        <v>124</v>
      </c>
      <c r="B10" s="5" t="n">
        <v>18740000</v>
      </c>
      <c r="C10" s="5" t="n">
        <v>23584000</v>
      </c>
    </row>
    <row r="11" spans="1:3">
      <c r="A11" s="4" t="s">
        <v>125</v>
      </c>
      <c r="B11" s="5" t="n">
        <v>18740000</v>
      </c>
      <c r="C11" s="5" t="n">
        <v>23584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53</v>
      </c>
    </row>
    <row r="3" spans="1:3">
      <c r="A3" s="3" t="s">
        <v>127</v>
      </c>
    </row>
    <row r="4" spans="1:3">
      <c r="A4" s="4" t="s">
        <v>66</v>
      </c>
      <c r="B4" s="6" t="n">
        <v>18560</v>
      </c>
      <c r="C4" s="6" t="n">
        <v>1993</v>
      </c>
    </row>
    <row r="5" spans="1:3">
      <c r="A5" s="3" t="s">
        <v>128</v>
      </c>
    </row>
    <row r="6" spans="1:3">
      <c r="A6" s="4" t="s">
        <v>129</v>
      </c>
      <c r="B6" s="5" t="n">
        <v>21054</v>
      </c>
      <c r="C6" s="5" t="n">
        <v>18951</v>
      </c>
    </row>
    <row r="7" spans="1:3">
      <c r="A7" s="4" t="s">
        <v>130</v>
      </c>
      <c r="B7" s="5" t="n">
        <v>6115</v>
      </c>
      <c r="C7" s="5" t="n">
        <v>2143</v>
      </c>
    </row>
    <row r="8" spans="1:3">
      <c r="A8" s="4" t="s">
        <v>131</v>
      </c>
      <c r="B8" s="5" t="n">
        <v>581</v>
      </c>
      <c r="C8" s="5" t="n">
        <v>737</v>
      </c>
    </row>
    <row r="9" spans="1:3">
      <c r="A9" s="4" t="s">
        <v>132</v>
      </c>
      <c r="B9" s="5" t="n">
        <v>130</v>
      </c>
      <c r="C9" s="5" t="n">
        <v>291</v>
      </c>
    </row>
    <row r="10" spans="1:3">
      <c r="A10" s="4" t="s">
        <v>133</v>
      </c>
      <c r="B10" s="5" t="n">
        <v>327</v>
      </c>
      <c r="C10" s="5" t="n">
        <v>-129</v>
      </c>
    </row>
    <row r="11" spans="1:3">
      <c r="A11" s="3" t="s">
        <v>134</v>
      </c>
    </row>
    <row r="12" spans="1:3">
      <c r="A12" s="4" t="s">
        <v>86</v>
      </c>
      <c r="B12" s="5" t="n">
        <v>14357</v>
      </c>
      <c r="C12" s="5" t="n">
        <v>17674</v>
      </c>
    </row>
    <row r="13" spans="1:3">
      <c r="A13" s="4" t="s">
        <v>87</v>
      </c>
      <c r="B13" s="5" t="n">
        <v>11342</v>
      </c>
      <c r="C13" s="5" t="n">
        <v>14516</v>
      </c>
    </row>
    <row r="14" spans="1:3">
      <c r="A14" s="4" t="s">
        <v>135</v>
      </c>
      <c r="B14" s="5" t="n">
        <v>-191</v>
      </c>
      <c r="C14" s="5" t="n">
        <v>3195</v>
      </c>
    </row>
    <row r="15" spans="1:3">
      <c r="A15" s="4" t="s">
        <v>101</v>
      </c>
      <c r="B15" s="5" t="n">
        <v>-3395</v>
      </c>
      <c r="C15" s="5" t="n">
        <v>-32988</v>
      </c>
    </row>
    <row r="16" spans="1:3">
      <c r="A16" s="4" t="s">
        <v>102</v>
      </c>
      <c r="B16" s="5" t="n">
        <v>-3437</v>
      </c>
      <c r="C16" s="5" t="n">
        <v>-232</v>
      </c>
    </row>
    <row r="17" spans="1:3">
      <c r="A17" s="4" t="s">
        <v>103</v>
      </c>
      <c r="B17" s="5" t="n">
        <v>-9201</v>
      </c>
      <c r="C17" s="5" t="n">
        <v>-6175</v>
      </c>
    </row>
    <row r="18" spans="1:3">
      <c r="A18" s="4" t="s">
        <v>136</v>
      </c>
      <c r="B18" s="5" t="n">
        <v>-8288</v>
      </c>
      <c r="C18" s="5" t="n">
        <v>2165</v>
      </c>
    </row>
    <row r="19" spans="1:3">
      <c r="A19" s="4" t="s">
        <v>137</v>
      </c>
      <c r="B19" s="5" t="n">
        <v>47954</v>
      </c>
      <c r="C19" s="5" t="n">
        <v>22141</v>
      </c>
    </row>
    <row r="20" spans="1:3">
      <c r="A20" s="3" t="s">
        <v>138</v>
      </c>
    </row>
    <row r="21" spans="1:3">
      <c r="A21" s="4" t="s">
        <v>139</v>
      </c>
      <c r="B21" s="5" t="n">
        <v>-11730</v>
      </c>
      <c r="C21" s="5" t="n">
        <v>-14117</v>
      </c>
    </row>
    <row r="22" spans="1:3">
      <c r="A22" s="4" t="s">
        <v>140</v>
      </c>
      <c r="B22" s="5" t="n">
        <v>-6369</v>
      </c>
      <c r="C22" s="5" t="n">
        <v>-635</v>
      </c>
    </row>
    <row r="23" spans="1:3">
      <c r="A23" s="4" t="s">
        <v>141</v>
      </c>
      <c r="B23" s="5" t="n">
        <v>-18099</v>
      </c>
      <c r="C23" s="5" t="n">
        <v>-14752</v>
      </c>
    </row>
    <row r="24" spans="1:3">
      <c r="A24" s="3" t="s">
        <v>142</v>
      </c>
    </row>
    <row r="25" spans="1:3">
      <c r="A25" s="4" t="s">
        <v>143</v>
      </c>
      <c r="B25" s="5" t="n">
        <v>22543</v>
      </c>
      <c r="C25" s="5" t="n">
        <v>161571</v>
      </c>
    </row>
    <row r="26" spans="1:3">
      <c r="A26" s="4" t="s">
        <v>144</v>
      </c>
      <c r="B26" s="5" t="n">
        <v>-23383</v>
      </c>
      <c r="C26" s="5" t="n">
        <v>-130049</v>
      </c>
    </row>
    <row r="27" spans="1:3">
      <c r="A27" s="4" t="s">
        <v>145</v>
      </c>
      <c r="B27" s="5" t="n">
        <v>-272</v>
      </c>
    </row>
    <row r="28" spans="1:3">
      <c r="A28" s="4" t="s">
        <v>146</v>
      </c>
      <c r="B28" s="5" t="n">
        <v>-5875</v>
      </c>
      <c r="C28" s="5" t="n">
        <v>-17700</v>
      </c>
    </row>
    <row r="29" spans="1:3">
      <c r="A29" s="4" t="s">
        <v>147</v>
      </c>
      <c r="B29" s="5" t="n">
        <v>1387</v>
      </c>
    </row>
    <row r="30" spans="1:3">
      <c r="A30" s="4" t="s">
        <v>148</v>
      </c>
      <c r="B30" s="5" t="n">
        <v>-18121</v>
      </c>
      <c r="C30" s="5" t="n">
        <v>-18885</v>
      </c>
    </row>
    <row r="31" spans="1:3">
      <c r="A31" s="4" t="s">
        <v>149</v>
      </c>
      <c r="B31" s="5" t="n">
        <v>-23721</v>
      </c>
      <c r="C31" s="5" t="n">
        <v>-5063</v>
      </c>
    </row>
    <row r="32" spans="1:3">
      <c r="A32" s="4" t="s">
        <v>150</v>
      </c>
      <c r="B32" s="5" t="n">
        <v>-135</v>
      </c>
      <c r="C32" s="5" t="n">
        <v>838</v>
      </c>
    </row>
    <row r="33" spans="1:3">
      <c r="A33" s="4" t="s">
        <v>151</v>
      </c>
      <c r="B33" s="5" t="n">
        <v>5999</v>
      </c>
      <c r="C33" s="5" t="n">
        <v>3164</v>
      </c>
    </row>
    <row r="34" spans="1:3">
      <c r="A34" s="4" t="s">
        <v>152</v>
      </c>
      <c r="B34" s="5" t="n">
        <v>13486</v>
      </c>
      <c r="C34" s="5" t="n">
        <v>7728</v>
      </c>
    </row>
    <row r="35" spans="1:3">
      <c r="A35" s="4" t="s">
        <v>153</v>
      </c>
      <c r="B35" s="6" t="n">
        <v>19485</v>
      </c>
      <c r="C35" s="6" t="n">
        <v>108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7</v>
      </c>
      <c r="B1" s="2" t="s">
        <v>1</v>
      </c>
    </row>
    <row r="2" spans="1:2">
      <c r="B2" s="2" t="s">
        <v>2</v>
      </c>
    </row>
    <row r="3" spans="1:2">
      <c r="A3" s="4"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17:05Z</dcterms:created>
  <dcterms:modified xmlns:dcterms="http://purl.org/dc/terms/" xmlns:xsi="http://www.w3.org/2001/XMLSchema-instance" xsi:type="dcterms:W3CDTF">2019-08-08T16:17:05Z</dcterms:modified>
</cp:coreProperties>
</file>